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and Respo" sheetId="9" r:id="rId9"/>
    <s:sheet name="New Accounting Pronoucements" sheetId="10" r:id="rId10"/>
    <s:sheet name="Fair Value of Financial Instrum" sheetId="11" r:id="rId11"/>
    <s:sheet name="Mergers, Acquisitions and Dives" sheetId="12" r:id="rId12"/>
    <s:sheet name="Goodwill, Net Intangibles and D" sheetId="13" r:id="rId13"/>
    <s:sheet name="Earnings Per Share Data" sheetId="14" r:id="rId14"/>
    <s:sheet name="Derivative Financial Instrument" sheetId="15" r:id="rId15"/>
    <s:sheet name="Accumulated Other Comprehensive" sheetId="16" r:id="rId16"/>
    <s:sheet name="Net Receivables" sheetId="17" r:id="rId17"/>
    <s:sheet name="Net Inventories" sheetId="18" r:id="rId18"/>
    <s:sheet name="Other Current and Noncurrent Li" sheetId="19" r:id="rId19"/>
    <s:sheet name="Long-term Debt" sheetId="20" r:id="rId20"/>
    <s:sheet name="Employee Benefit Plans" sheetId="21" r:id="rId21"/>
    <s:sheet name="Income Taxes" sheetId="22" r:id="rId22"/>
    <s:sheet name="Stockholders' Equity" sheetId="23" r:id="rId23"/>
    <s:sheet name="Contingencies" sheetId="24" r:id="rId24"/>
    <s:sheet name="Share Repurchase" sheetId="25" r:id="rId25"/>
    <s:sheet name="Changes in Estimates" sheetId="26" r:id="rId26"/>
    <s:sheet name="Restructuring Costs" sheetId="27" r:id="rId27"/>
    <s:sheet name="Operating Segment Information" sheetId="28" r:id="rId28"/>
    <s:sheet name="Basis of Presentation and Res29" sheetId="29" r:id="rId29"/>
    <s:sheet name="Fair Value of Financial Instr30" sheetId="30" r:id="rId30"/>
    <s:sheet name="Mergers, Acquisitions and Div31" sheetId="31" r:id="rId31"/>
    <s:sheet name="Goodwill, Net Intangibles and32" sheetId="32" r:id="rId32"/>
    <s:sheet name="Earnings Per Share Data (Tables" sheetId="33" r:id="rId33"/>
    <s:sheet name="Derivative Financial Instrume34" sheetId="34" r:id="rId34"/>
    <s:sheet name="Accumulated Other Comprehensi35" sheetId="35" r:id="rId35"/>
    <s:sheet name="Net Receivables (Tables)" sheetId="36" r:id="rId36"/>
    <s:sheet name="Net Inventories (Tables)" sheetId="37" r:id="rId37"/>
    <s:sheet name="Other Current and Noncurrent 38" sheetId="38" r:id="rId38"/>
    <s:sheet name="Long-term Debt (Tables)" sheetId="39" r:id="rId39"/>
    <s:sheet name="Employee Benefit Plans (Tables)" sheetId="40" r:id="rId40"/>
    <s:sheet name="Contingencies (Tables)" sheetId="41" r:id="rId41"/>
    <s:sheet name="Restructuring Costs (Tables)" sheetId="42" r:id="rId42"/>
    <s:sheet name="Operating Segment Information (" sheetId="43" r:id="rId43"/>
    <s:sheet name="Basis of Presentation and Res44" sheetId="44" r:id="rId44"/>
    <s:sheet name="Fair Value of Financial Instr45" sheetId="45" r:id="rId45"/>
    <s:sheet name="Fair Value of Financial Instr46" sheetId="46" r:id="rId46"/>
    <s:sheet name="Mergers, Acquisitions and Div47" sheetId="47" r:id="rId47"/>
    <s:sheet name="Mergers, Acquisitions and Div48" sheetId="48" r:id="rId48"/>
    <s:sheet name="Goodwill, Net Intangibles and49" sheetId="49" r:id="rId49"/>
    <s:sheet name="Goodwill, Net Intangibles and50" sheetId="50" r:id="rId50"/>
    <s:sheet name="Goodwill, Net Intangibles and51" sheetId="51" r:id="rId51"/>
    <s:sheet name="Earnings Per Share Data (Detail" sheetId="52" r:id="rId52"/>
    <s:sheet name="Derivative Financial Instrume53" sheetId="53" r:id="rId53"/>
    <s:sheet name="Accumulated Other Comprehensi54" sheetId="54" r:id="rId54"/>
    <s:sheet name="Net Receivables (Details)" sheetId="55" r:id="rId55"/>
    <s:sheet name="Net Inventories (Details)" sheetId="56" r:id="rId56"/>
    <s:sheet name="Other Current and Noncurrent 57" sheetId="57" r:id="rId57"/>
    <s:sheet name="Long-term Debt (Debt table and " sheetId="58" r:id="rId58"/>
    <s:sheet name="Long-term Debt (Interest rate s" sheetId="59" r:id="rId59"/>
    <s:sheet name="Long-term Debt (Minimum loan pa" sheetId="60" r:id="rId60"/>
    <s:sheet name="Employee Benefit Plans (Details" sheetId="61" r:id="rId61"/>
    <s:sheet name="Employee Benefit Plans (Narrati" sheetId="62" r:id="rId62"/>
    <s:sheet name="Income Taxes (Details)" sheetId="63" r:id="rId63"/>
    <s:sheet name="Stockholders' Equity (Details)" sheetId="64" r:id="rId64"/>
    <s:sheet name="Contingencies (Details)" sheetId="65" r:id="rId65"/>
    <s:sheet name="Share Repurchase (Details)" sheetId="66" r:id="rId66"/>
    <s:sheet name="Changes in Estimates (Details)" sheetId="67" r:id="rId67"/>
    <s:sheet name="Restructuring Costs (Details)" sheetId="68" r:id="rId68"/>
    <s:sheet name="Operating Segment Information69" sheetId="69" r:id="rId69"/>
  </s:sheets>
  <s:definedNames/>
  <s:calcPr calcId="124519" calcMode="auto" fullCalcOnLoad="1"/>
</s:workbook>
</file>

<file path=xl/sharedStrings.xml><?xml version="1.0" encoding="utf-8"?>
<sst xmlns="http://schemas.openxmlformats.org/spreadsheetml/2006/main" uniqueCount="692">
  <si>
    <t>Document and Entity Information - shares</t>
  </si>
  <si>
    <t>3 Months Ended</t>
  </si>
  <si>
    <t>Jul. 05, 2015</t>
  </si>
  <si>
    <t>Aug. 05, 2015</t>
  </si>
  <si>
    <t>Document and Entity Information</t>
  </si>
  <si>
    <t>Entity Registrant Name</t>
  </si>
  <si>
    <t>ORBITAL ATK, INC.</t>
  </si>
  <si>
    <t>Entity Central Index Key</t>
  </si>
  <si>
    <t>Document Type</t>
  </si>
  <si>
    <t>10-Q</t>
  </si>
  <si>
    <t>Document Period End Date</t>
  </si>
  <si>
    <t>Jul. 5,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shares in Thousands, $ in Thousands</t>
  </si>
  <si>
    <t>Jun. 29, 2014</t>
  </si>
  <si>
    <t>Sales</t>
  </si>
  <si>
    <t>Cost of sales</t>
  </si>
  <si>
    <t>Gross profit</t>
  </si>
  <si>
    <t>Operating expenses:</t>
  </si>
  <si>
    <t>Research and development</t>
  </si>
  <si>
    <t>Selling</t>
  </si>
  <si>
    <t>General and administrative</t>
  </si>
  <si>
    <t>Income from continuing operations, before interest, income taxes and noncontrolling interest</t>
  </si>
  <si>
    <t>Net interest expense</t>
  </si>
  <si>
    <t>Income from continuing operations, before income taxes and noncontrolling interest</t>
  </si>
  <si>
    <t>Income taxes</t>
  </si>
  <si>
    <t>Income from continuing operations, before noncontrolling interest</t>
  </si>
  <si>
    <t>Less net income attributable to noncontrolling interest</t>
  </si>
  <si>
    <t>Income from continuing operations of Orbital ATK, Inc.</t>
  </si>
  <si>
    <t>Discontinued operations:</t>
  </si>
  <si>
    <t>Income from discontinued operations, before income taxes</t>
  </si>
  <si>
    <t>Income from discontinued operations</t>
  </si>
  <si>
    <t>Net income attributable to Orbital ATK, Inc.</t>
  </si>
  <si>
    <t>Basic earnings per common share from:</t>
  </si>
  <si>
    <t>Continuing operations, basic (in dollars per share)</t>
  </si>
  <si>
    <t>Discontinued operations, basic (in dollars per share)</t>
  </si>
  <si>
    <t>Net income attributable to Orbital ATK, Inc., basic (in dollars per share)</t>
  </si>
  <si>
    <t>Weighted-average number of common shares outstanding</t>
  </si>
  <si>
    <t>Diluted earnings per common share from:</t>
  </si>
  <si>
    <t>Continuing operations, diluted (in dollars per share)</t>
  </si>
  <si>
    <t>Discontinued operations, diluted (in dollars per share)</t>
  </si>
  <si>
    <t>Net income attributable to Orbital ATK, Inc., diluted (in dollars per share)</t>
  </si>
  <si>
    <t>Weighted-average number of diluted common shares outstanding</t>
  </si>
  <si>
    <t>Comprehensive income:</t>
  </si>
  <si>
    <t>Net income attributable to Orbital ATK, Inc. and noncontrolling interest (from above)</t>
  </si>
  <si>
    <t>Pension and other postretirement benefit liabilities:</t>
  </si>
  <si>
    <t>Reclassification of prior service credits for pension and postretirement benefit plans recorded to net income, net of tax benefit of $2,691 and $2,958, respectively</t>
  </si>
  <si>
    <t>[1]</t>
  </si>
  <si>
    <t>[2]</t>
  </si>
  <si>
    <t>Reclassification of net actuarial loss for pension and postretirement benefit plans recorded to net income, net of tax expense of $(14,610) and $(11,587), respectively</t>
  </si>
  <si>
    <t>Change in fair value of derivatives, net of tax (expense) benefit of $361 and $(2,101), respectively</t>
  </si>
  <si>
    <t>Other, net of tax (expense) benefit of $17 and $(100), respectively</t>
  </si>
  <si>
    <t>Change in cumulative translation adjustment, net of tax expense of $(749)</t>
  </si>
  <si>
    <t>Total other comprehensive income</t>
  </si>
  <si>
    <t>Comprehensive income</t>
  </si>
  <si>
    <t>Less comprehensive income attributable to noncontrolling interest</t>
  </si>
  <si>
    <t>Comprehensive income attributable to Orbital ATK, Inc.</t>
  </si>
  <si>
    <t>Pension and Other Postretirement Benefits</t>
  </si>
  <si>
    <t>Amounts related to pension and other postretirement benefits that were reclassified from AOCI and recorded as a component of net periodic benefit cost for each period presented.</t>
  </si>
  <si>
    <t>CONDENSED CONSOLIDATED STATEMENTS OF COMPREHENSIVE INCOME (Parenthetical) - USD ($) $ in Thousands</t>
  </si>
  <si>
    <t>Reclassification of prior service credits for pension and postretirement benefit plans recorded to net income, tax benefit</t>
  </si>
  <si>
    <t>Reclassification of net actuarial loss for pension and postretirement benefit plans recorded to net income, tax expense</t>
  </si>
  <si>
    <t>Change in fair value of derivatives, tax benefit (expense)</t>
  </si>
  <si>
    <t>Other, tax benefit (expense)</t>
  </si>
  <si>
    <t>Change in cumulative translation adjustment, tax expense</t>
  </si>
  <si>
    <t>CONDENSED CONSOLIDATED BALANCE SHEETS - USD ($) $ in Thousands</t>
  </si>
  <si>
    <t>Mar. 31, 2015</t>
  </si>
  <si>
    <t>Current assets:</t>
  </si>
  <si>
    <t>Cash and cash equivalents</t>
  </si>
  <si>
    <t>Net receivables</t>
  </si>
  <si>
    <t>Net inventories</t>
  </si>
  <si>
    <t>Income taxes receivable</t>
  </si>
  <si>
    <t>Deferred income taxes</t>
  </si>
  <si>
    <t>Prepaid expenses and other current assets</t>
  </si>
  <si>
    <t>Total current assets</t>
  </si>
  <si>
    <t>Net property, plant and equipment</t>
  </si>
  <si>
    <t>Goodwill</t>
  </si>
  <si>
    <t>Net intangibles</t>
  </si>
  <si>
    <t>Deferred charges and other noncurrent assets</t>
  </si>
  <si>
    <t>Total assets</t>
  </si>
  <si>
    <t>Current liabilities:</t>
  </si>
  <si>
    <t>Current portion of long-term debt</t>
  </si>
  <si>
    <t>Accounts payable</t>
  </si>
  <si>
    <t>Contract-related accruals</t>
  </si>
  <si>
    <t>Contract advances and allowances</t>
  </si>
  <si>
    <t>Accrued compensation</t>
  </si>
  <si>
    <t>Other current liabilities</t>
  </si>
  <si>
    <t>Total current liabilities</t>
  </si>
  <si>
    <t>Long-term debt</t>
  </si>
  <si>
    <t>Postretirement and postemployment benefits</t>
  </si>
  <si>
    <t>Pension</t>
  </si>
  <si>
    <t>Other noncurrent liabilities</t>
  </si>
  <si>
    <t>Total liabilities</t>
  </si>
  <si>
    <t>Commitments and contingencies (Notes 13 and 16)</t>
  </si>
  <si>
    <t>Common stock—$.01 par value: authorized—180,000,000 shares; issued and outstanding—59,274,189 shares at July 5, 2015 and 59,427,942 shares at March 31, 2015</t>
  </si>
  <si>
    <t>Additional paid-in-capital</t>
  </si>
  <si>
    <t>Retained earnings</t>
  </si>
  <si>
    <t>Accumulated other comprehensive loss</t>
  </si>
  <si>
    <t>Common stock in treasury, at cost—9,660,835 shares held at July 5, 2015 and 9,507,082 shares held at March 31, 2015</t>
  </si>
  <si>
    <t>Total Orbital ATK, Inc. stock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 USD ($) $ in Thousands</t>
  </si>
  <si>
    <t>Operating Activities</t>
  </si>
  <si>
    <t>Net income from discontinued operations</t>
  </si>
  <si>
    <t>Income from continuing operations</t>
  </si>
  <si>
    <t>Adjustments to reconcile income from continuing operations to cash provided by (used for) operating activities of continuing operations:</t>
  </si>
  <si>
    <t>Depreciation</t>
  </si>
  <si>
    <t>Amortization of intangible assets</t>
  </si>
  <si>
    <t>Amortization of debt discount</t>
  </si>
  <si>
    <t>Amortization of deferred financing costs</t>
  </si>
  <si>
    <t>(Gain) loss on disposal of property</t>
  </si>
  <si>
    <t>Share-based plans expense</t>
  </si>
  <si>
    <t>Excess tax benefits from share-based plans</t>
  </si>
  <si>
    <t>Changes in assets and liabilities:</t>
  </si>
  <si>
    <t>Pension and other postretirement benefits</t>
  </si>
  <si>
    <t>Other assets and liabilities</t>
  </si>
  <si>
    <t>Cash provided by (used for) operating activities of continuing operations</t>
  </si>
  <si>
    <t>Cash provided by (used for) operating activities of discontinued operations</t>
  </si>
  <si>
    <t>Cash provided by (used for) operating activities</t>
  </si>
  <si>
    <t>Investing Activities</t>
  </si>
  <si>
    <t>Capital expenditures</t>
  </si>
  <si>
    <t>Proceeds from the disposition of property, plant and equipment</t>
  </si>
  <si>
    <t>Cash provided by (used for) investing activities of continuing operations</t>
  </si>
  <si>
    <t>Cash provided by (used for) investing activities of discontinued operations</t>
  </si>
  <si>
    <t>Cash provided by (used for) investing activities</t>
  </si>
  <si>
    <t>Financing Activities</t>
  </si>
  <si>
    <t>Borrowings on line of credit</t>
  </si>
  <si>
    <t>Payments on line of credit</t>
  </si>
  <si>
    <t>Payments made on bank debt</t>
  </si>
  <si>
    <t>Purchase of treasury shares</t>
  </si>
  <si>
    <t>Dividends paid</t>
  </si>
  <si>
    <t>Cash provided by (used for) financing activities</t>
  </si>
  <si>
    <t>Effect of foreign exchange rate fluctuations on cash</t>
  </si>
  <si>
    <t>Decrease in cash and cash equivalents</t>
  </si>
  <si>
    <t>Cash and cash equivalents at beginning of period</t>
  </si>
  <si>
    <t>Cash and cash equivalents at end of period</t>
  </si>
  <si>
    <t>Supplemental Cash Flow Disclosures</t>
  </si>
  <si>
    <t>Cash paid for interest, net</t>
  </si>
  <si>
    <t>Cash paid for income taxes, net</t>
  </si>
  <si>
    <t>Noncash investing and operating activity:</t>
  </si>
  <si>
    <t>Capital expenditures included in accounts payable</t>
  </si>
  <si>
    <t>CONDENSED CONSOLIDATED STATEMENTS OF EQUITY - USD ($) $ in Thousands</t>
  </si>
  <si>
    <t>Total</t>
  </si>
  <si>
    <t>Common Stock $.01 Par Value</t>
  </si>
  <si>
    <t>Additional Paid-in- capital</t>
  </si>
  <si>
    <t>Retained Earnings</t>
  </si>
  <si>
    <t>Accumulated Other Comprehensive Loss</t>
  </si>
  <si>
    <t>Treasury Stock</t>
  </si>
  <si>
    <t>Noncontrolling Interest</t>
  </si>
  <si>
    <t>Balance at Mar. 31, 2014</t>
  </si>
  <si>
    <t>Balance (in shares) at Mar. 31, 2014</t>
  </si>
  <si>
    <t>Increase (Decrease) in Stockholders' Equity</t>
  </si>
  <si>
    <t>Restricted stock grants</t>
  </si>
  <si>
    <t>Restricted stock grants (in shares)</t>
  </si>
  <si>
    <t>Share-based compensation</t>
  </si>
  <si>
    <t>Shares issued net of treasury stock withheld</t>
  </si>
  <si>
    <t>Shares issued net of treasury stock withheld (in shares)</t>
  </si>
  <si>
    <t>Tax benefit related to share-based plans and other</t>
  </si>
  <si>
    <t>Dividends</t>
  </si>
  <si>
    <t>Employee benefit plans and other</t>
  </si>
  <si>
    <t>Employee benefit plans and other (in shares)</t>
  </si>
  <si>
    <t>Convertible debt premium</t>
  </si>
  <si>
    <t>Balance at Jun. 29, 2014</t>
  </si>
  <si>
    <t>Balance (in shares) at Jun. 29, 2014</t>
  </si>
  <si>
    <t>Balance at Mar. 31, 2015</t>
  </si>
  <si>
    <t>Balance (in shares) at Mar. 31, 2015</t>
  </si>
  <si>
    <t>Exercise of stock options</t>
  </si>
  <si>
    <t>Exercise of stock options (in shares)</t>
  </si>
  <si>
    <t>Treasury stock purchased</t>
  </si>
  <si>
    <t>Treasury stock purchased (in shares)</t>
  </si>
  <si>
    <t>Balance at Jul. 05, 2015</t>
  </si>
  <si>
    <t>Balance (in shares) at Jul. 05, 2015</t>
  </si>
  <si>
    <t>CONDENSED CONSOLIDATED STATEMENTS OF EQUITY (Parenthetical) - $ / shares</t>
  </si>
  <si>
    <t>Statement of Stockholders' Equity [Abstract]</t>
  </si>
  <si>
    <t>Basis of Presentation and Responsiblity for Interim Financial Statements</t>
  </si>
  <si>
    <t>Accounting Policies [Abstract]</t>
  </si>
  <si>
    <t>Basis of Presentation and Responsibility for Interim Financial Statements</t>
  </si>
  <si>
    <t>Basis of Presentation and Responsibility for Interim Financial Statements The unaudited condensed consolidated financial statements of Orbital ATK, Inc. ("the Company" or "Orbital ATK") as set forth in this quarterly report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 The Company’s accounting policies are described in the notes to the consolidated financial statements in its Annual Report on Form 10-K for the fiscal year ended March 31, 2015 ("fiscal 2015 "). Management is responsible for the unaudited condensed consolidated financial statements included in this document. The condensed consolidated financial statements included in this document are unaudited but, in the opinion of management, include all adjustments necessary for a fair presentation of the Company’s financial position as of July 5, 2015 , and its results of operations and cash flows for the quarters ended July 5, 2015 and June 29, 2014 . On February 9, 2015, the Company completed a tax-free spin-off of and distribution of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4. Following the Distribution and Merger, the Company changed its name from Alliant Techsystems Inc. to Orbital ATK, Inc. As a result of the Distribution, Sporting Group is no longer reported within the Company’s results from continuing operations but is reported as a discontinued operation for all prior periods presented. The Company used the acquisition method to account for the Merger; accordingly, the results of Orbital have been included in the Company's consolidated financial statements since the date of the Merger. Following the Distribution and Merger, the Company reorganized its business groups and realigned its reporting segments. The Company’s remaining businesses, combined with the businesses of Orbital, are now reported in three segments: Flight Systems Group, Defense Systems Group and Space Systems Group, as discussed in Note 20. The business comprising Sporting Group is presented as a discontinued operation - See Note 4. Sales, expenses, cash flows, assets and liabilities can and do vary during the year. Therefore, the results and trends in these interim financial statements may not be the same as those for the full year. This Quarterly Report on Form 10-Q should be read in conjunction with the Company’s consolidated financial statements and notes included in its fiscal 2015 Annual Report on Form 10-K. Fiscal Year. The Company's interim quarterly periods are based on 13-week periods and end on Sundays. On March 10, 2015, the Company's Board of Directors approved a change in the Company's fiscal year end from March 31 to a fiscal year ending on December 31 of each year. The Company filed an annual report on Form 10-K for the fiscal year ended March 31, 2015. The period covered in this report on Form 10-Q will be included in the Company's transition period of April 1, 2015 to December 31, 2015 which will be reported on a Form 10-K.</t>
  </si>
  <si>
    <t>New Accounting Pronoucements</t>
  </si>
  <si>
    <t>New Accounting Pronouncements</t>
  </si>
  <si>
    <t>New Accounting Pronouncements In May 2014, the Financial Accounting Standards Board ("FASB") issued Accounting Standards Update ("ASU") No. 2014-09, "Revenue from Contracts with Customers (Topic 606)," which supersedes the revenue recognition requirements in Topic 605, Revenue Recognition, including most industry-specific revenue recognition guidance. On July 9, 2015 the FASB voted to approve a one year delay of the effective date of the new standard. Accordingly, the new standard will be effective for periods beginning after December 15, 2017, although companies may voluntarily adopt the new standard as of the original effective date. This guidance can be applied either retrospectively to each period presented or as a cumulative-effect adjustment as of the date of adoption. The Company is in the process of evaluating the impact this standard will have on the Company. In February 2015, the FASB issued ASU No.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is in the process of evaluating the impact this standard will have on the Company. In April 2015, the FASB issued ASU No. 2015-03, "Simplifying the Presentation of Debt Issuance Costs." This ASU more closely aligns the treatment of debt issuance costs with debt discounts and premiums and requires debt issuance costs to be presented as a direct deduction from the carrying amount of the related debt. The amendments in this ASU are effective for financial statements issued for fiscal years beginning after December 15, 2015 and interim periods within those fiscal years. This ASU is not expected to have a significant impact on the Company's financial statements or disclosures. In May 2015, the FASB issued ASU No. 2015-07, "Disclosures for Investments in Certain Entities That Calculate Net Asset Value per Share (or Its Equivalent)." This ASU removes the requirement to categorize within the fair value hierarchy all investments for which fair value is measured using the net asset value per share practical expedient. Such investments should be disclosed separate from the fair value hierarchy. This ASU will be effective retrospectively for the Company for interim and annual periods beginning after December 15, 2015. The adoption of this guidance is not expected to have an impact on the Company's consolidated financial statements but will impact certain disclosures. Other new pronouncements issued but not effective for the Company until after July 5, 2015 are not expected to have a material impact on the Company's continuing financial position, results of operations or liquidity.</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7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Long-term Debt —The fair value of the variable-rate long-term debt is calculated based on current market rates for debt of the same risk and maturities. The fair value of the fixed-rate debt is based on market quotes for each issuance. The Company has considered these to be Level 2 instruments. The following table sets forth by level within the fair value hierarchy the Company's financial assets and liabilities that are measured at fair value on a recurring basis: As of July 5, 2015 Fair Value Measurements Using Inputs Considered as Level 1 Level 2 Level 3 Assets: Marketable securities $ — $ 10,995 $ — Derivatives — 3,130 — Liabilities: Derivatives $ — $ 7,377 $ — As of March 31, 2015 Fair Value Measurements Using Inputs Considered as Level 1 Level 2 Level 3 Assets: Marketable securities $ — $ 10,327 $ — Derivatives — 7,823 — Liabilities: Derivatives $ — $ 11,137 $ — The following table presents the Company's assets and liabilities that are not measured at fair value on a recurring basis. The carrying values and estimated fair values were as follows: As of July 5, 2015 As of March 31, 2015 Carrying Amount Fair Value Carrying Amount Fair Value Fixed-rate debt $ 300,000 $ 307,500 $ 300,000 $ 306,000 Variable-rate debt 1,273,502 1,273,994 1,288,501 1,283,539</t>
  </si>
  <si>
    <t>Mergers, Acquisitions and Divestiture</t>
  </si>
  <si>
    <t>Business Combinations [Abstract]</t>
  </si>
  <si>
    <t>Mergers, Acquisitions and Divestiture During the quarter ended July 5, 2015, the Company did not make any acquisitions or divestitures. Fiscal 2015 On February 9, 2015, the Company completed the spin-off and Distribution of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Pursuant to the Distribution, Company stockholders received 2 shares of Vista Outdoor for each share of Company common stock held. The Company distributed a total of approximately 63.9 million shares of Vista Outdoor common stock to its stockholders of record as of the close of business on February 2, 2015 the record date for the Distribution. As a result of the Distribution, Sporting Group is no longer reported within the Company’s results from continuing operations but is reported as a discontinued operation for all prior periods presented in accordance with ASC Topic 205, "Presentation of Financial Statements." 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 Based on the closing price of the Company common stock following the Distribution on February 9, 2015 as reported on the New York Stock Exchange, the aggregate value of the consideration paid or payable to former holders of Orbital common stock was approximately $1.8 billion . The Company used the acquisition method to account for the Merger; accordingly, the results of Orbital have been included in the Company's consolidated financial statements since the date of the Merger. Preliminary Valuation of Net Assets Acquired Certain estimated values, including: goodwill, intangibles, property, plant and equipment, and deferred taxes, are not final and the preliminary purchase price allocations are subject to change as the Company completes the analysis of the fair value at the date of the Merger. The final determination of the fair value of assets and liabilities will be completed within the 12-month measurement period from the date of the Merger as required. Due to the significance of the Merger, the Company believes that it may use all of this measurement period to adequately analyze and assess the fair values of acquired assets and liabilities. This assessment includes the evaluation of the significant contractual and operational factors and assumptions associated with the fair values of contract-related intangibles and property, plant and equipment and the related tax impacts. No adjustments were made during the quarter ended July 5, 2015 to the preliminary purchase price allocations recorded in the Company's financial statements as of March 31, 2015. The consideration paid for Orbital's assets and liabilities was determined using the fair market value of the Company stock issued at the date of the Merger along with restricted stock awards granted to certain employees of Orbital. The following table summarizes the preliminary fair value of the assets acquired and liabilities assumed at the February 9, 2015 closing date of the Merger and the preliminary goodwill generated from the transaction: Purchase Price: Value of common shares issued to Orbital shareholders (1) $ 1,749,323 Value of replacement equity-based awards to holders of Orbital equity-based awards (2) 8,654 Total purchase price $ 1,757,977 Preliminary value of assets acquired and liabilities assumed: Cash $ 253,734 Net receivables 562,639 Net inventories 75,294 Intangibles 164,000 Property, plant and equipment 281,654 Other assets 36,878 Goodwill 866,106 Accounts payable (52,028 ) Deferred tax liabilities, net (51,537 ) Other liabilities (378,763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 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goodwill is not amortized for tax purposes. In determining the fair values of identifiable assets acquired and liabilities assumed, a review was conducted for any significant contingent assets or liabilities existing as of the Merger date. The preliminary assessment did not identify any significant contingencies related to any legal or government action. Discontinued Operations Sales from discontinued operations totaled $561,030 for the quarter ended June 29, 2014. Ongoing Business with Vista Outdoor In conjunction with the Distribution , the Company entered into two supply agreements and one transition services agreement ("TSA") with Vista Outdoor. The chairman and chief executive officer of Vista Outdoor is a member of the Company's board of directors. The supply agreements call for Vista Outdoor to purchase certain minimum quantities of ammunition and gun powder from the Company through March 2018. The supply agreements expire in 2017 and 2018 and may be extended in one -to- three year increments. Under the terms of the TSA, the Company provides various administrative services to Vista Outdoor for up to 12 months and tax assistance services for a term of 18 months that may be extended to 30 months. Costs incurred for services under the TSA are charged to Vista Outdoor. Sales to Vista Outdoor under the two supply agreements were $56,689 for the quarter ended July 5, 2015. Sales to Sporting Group, previously reported as intercompany sales and eliminated in consolidation were $52,418 for the quarter ended June 29, 2014.</t>
  </si>
  <si>
    <t>Goodwill, Net Intangibles and Deferred Charges and Other Noncurrent Assets</t>
  </si>
  <si>
    <t>Goodwill and Deferred Charges and Other Non-Current Assets</t>
  </si>
  <si>
    <t>Goodwill, Net Intangibles and Deferred Charges and Other Noncurrent Assets The changes in the carrying amount of goodwill by segment were as follows: Flight Systems Group Defense Systems Group Space Systems Group Total Balance, March 31, 2015 $ 799,362 $ 366,947 $ 708,960 $ 1,875,269 No change — — — — Balance, July 5, 2015 $ 799,362 $ 366,947 $ 708,960 $ 1,875,269 Net intangible assets consisted of the following: July 5, 2015 March 31, 2015 Gross Accumulated Net Intangibles Gross Accumulated Net Intangibles Amortizing intangibles: Contract backlog $ 164,000 $ (18,416 ) $ 145,584 $ 164,000 $ (6,167 ) $ 157,833 Patented technology 10,700 (5,618 ) 5,082 10,700 (5,350 ) 5,350 Customer relationships and other 24,294 (22,776 ) 1,518 24,294 (22,270 ) 2,024 Net intangibles $ 198,994 $ (46,810 ) $ 152,184 $ 198,994 $ (33,787 ) $ 165,207 The assets in the table above are being amortized using a straight-line method over a weighted-average remaining period of 2.9 years. Amortization expense for the quarter ended July 5, 2015 and June 29, 2014 was $13,023 and $775 , respectively. The Company expects amortization expense related to these assets to be as follows: Contract Backlog Patents and Customer Relationships Total Remainder of 2015 $ 24,526 $ 1,547 $ 26,073 2016 49,053 1,576 50,629 2017 49,053 1,070 50,123 2018 10,637 1,070 11,707 2019 5,053 1,069 6,122 Thereafter 7,262 268 7,530 Total $ 145,584 $ 6,600 $ 152,184 Deferred charges and other noncurrent assets consisted of the following: July 5, 2015 March 31, 2015 Gross debt issuance costs $ 22,280 $ 22,280 Less accumulated amortization (6,732 ) (5,712 ) Net debt issuance costs 15,548 16,568 Parts inventory 10,483 9,973 Environmental remediation receivable 19,778 23,771 Other noncurrent assets 76,700 77,330 Total deferred charges and other noncurrent assets $ 122,509 $ 127,642</t>
  </si>
  <si>
    <t>Earnings Per Share Data</t>
  </si>
  <si>
    <t>Earnings Per Share [Abstract]</t>
  </si>
  <si>
    <t>Earnings Per Share Data Basic earnings per share ("EPS") is computed based upon the weighted average number of common shares outstanding for each period. Diluted EPS is computed based on the weighted average number of common shares and common equivalent shares outstanding for each period. Common equivalent shares represent the effect of stock-based awards and contingently issuable shares related to the Company's Convertible Senior Subordinated Notes (see Note 12 ) during each period presented, which, if exercised, earned or converted, would have a dilutive effect on EPS. In computing EPS for the quarters ended July 5, 2015 and June 29, 2014 earnings reported for each respective period were divided by weighted-average shares outstanding, determined as follows (in thousands): Quarters Ended July 5, 2015 June 29, 2014 Basic 59,144 31,640 Dilutive effect of stock-based awards 605 315 Dilutive effect of contingently issuable shares — 1,153 Diluted 59,749 33,108 Anti-dilutive stock options excluded from the calculation of diluted earnings per share 75 44</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 The Company's copper and zinc forward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The Company entered into interest rate swaps in fiscal 2014 whereby the Company pays a fixed rate on a total notional amount of $400,000 and receives one-month LIBOR. The fair value of interest rate swap agreements approximates the amount at which they could be settled, based on estimates obtained from the counterparties. The Company performs assessments of the effectiveness of hedge instruments on a quarterly basis and determined the hedges to be highly effective. The counterparties to the interest rate swap agreements expose the Company to credit risk in the event of nonperformance. However, at July 5, 2015, five of the outstanding swap agreements were in a net liability position which would require the Company to make the net settlement payments to the counterparties. The Company does not anticipate nonperformance by the Company's counterparties. The Company does not hold or issue derivative financial instruments for trading purposes. The Company entered into foreign currency forward contracts during fiscal 2015 to hedge forecasted cash receipts from a customer and forecasted inventory purchases and subsequent payments. These transactions were designated and qualified as effective cash flow hedges. Ineffectiveness with respect to forecasted inventory purchases or customer cash receipts was calculated based on changes in the forward rate until the anticipated purchase or cash receipt occurs; ineffectiveness of the hedge of the accounts payable was evaluated based on the change in fair value of its anticipated settlement. 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The gains or losses on the foreign currency forward contracts are recorded in earnings when the related inventory is sold. As of July 5, 2015 , the Company had the following outstanding commodity forward contracts which hedge forecasted purchases: Number of Pounds Copper 14,000 Zinc 3,200 As of July 5, 2015 , the Company had three outstanding interest rate swaps with notional amounts of $100,000 each with maturity dates in August 2016, 2017 and 2018, as well as two interest rate swaps with notional amounts of $50,000 each with maturity dates in November 2016 and 2017. See Note 12 for additional information. As of July 5, 2015 , the Company had the following outstanding foreign currency forward contracts in place: Quantity Hedged Euros Sold 93,280 Euros Purchased 23,258 The table below presents the fair value and location of the Company's derivative instruments designated as hedging instruments in the consolidated balance sheets as of the periods presented. Asset Derivatives Fair Value Liability Derivatives Fair Value Location July 5, 2015 March 31, 2015 July 5, 2015 March 31, 2015 Commodity forward contracts Other current assets / $ 14 $ 1,054 $ 443 $ 899 Commodity forward contracts Deferred charges and — 271 — 2 Foreign currency forward contracts Other current assets / 1,503 2,664 3,079 5,101 Foreign currency forward contracts Deferred charges and 1,613 3,834 222 897 Interest rate contracts Deferred charges and — — 3,633 4,238 Total $ 3,130 $ 7,823 $ 7,377 $ 11,137 Due to the nature of the Company's business, the benefits associated with the commodity contracts may be passed on to the customer and not realized by the Company. For the periods presented below, the derivative gains and losses in the condensed consolidated statements of comprehensive income related to derivative instruments were as follows: Gain (Loss) Reclassified from AOCI Gain (Loss) Recognized in Income Location Amount Location Amount Quarter Ended July 5, 2015 Commodity forward contracts Cost of Sales $ (190 ) Cost of Sales $ — Interest rate contracts Interest expense (1,020 ) Interest expense — Foreign currency forward contracts Cost of Sales (557 ) Cost of Sales — Quarter ended June 29, 2014 Commodity forward contracts Cost of Sales $ (2,525 ) Cost of Sales $ — Interest rate contracts Interest expense (1,041 ) Interest expense — Foreign currency forward contracts Cost of Sales — Cost of Sales — All derivatives used by the Company during the periods presented were designated as hedging instruments for accounting purposes. The Company expects the remaining unrealized losses will be realized and reported in cost of sales as the cost of the commodities is included in cost of sales. Estimated and actual gains or losses will change as market prices change.</t>
  </si>
  <si>
    <t>Accumulated Other Comprehensive Income (Loss) ("AOCI")</t>
  </si>
  <si>
    <t>Other Comprehensive Income [Abstract]</t>
  </si>
  <si>
    <t>Accumulated Other Comprehensive Income (Loss) (AOCI)</t>
  </si>
  <si>
    <t>Accumulated Other Comprehensive Income (Loss) ("AOCI") The components of AOCI, net of income taxes, were as follows: July 5, 2015 March 31, 2015 Derivatives $ (2,644 ) $ (2,073 ) Pension and other postretirement benefits (827,444 ) (846,645 ) Available-for-sale securities 1,043 1,070 Total accumulated other comprehensive loss $ (829,045 ) $ (847,648 ) The following table summarizes the changes in the balance of AOCI, net of income taxes: Quarter Ended July 5, 2015 Derivatives Pension and Other Postretirement Benefits Available-for-sale Securities Total Balance, March 31, 2015 $ (2,073 ) $ (846,645 ) $ 1,070 $ (847,648 ) Net increase in fair value of derivatives (1,660 ) — — (1,660 ) Net losses reclassified from AOCI, offsetting the price paid to suppliers (1) 1,089 — — 1,089 Net actuarial losses reclassified from AOCI (2) — 23,536 — 23,536 Prior service costs reclassified from AOCI (2) — (4,335 ) — (4,335 ) Other — — (27 ) (27 ) Balance, July 5, 2015 $ (2,644 ) $ (827,444 ) $ 1,043 $ (829,045 )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Quarter ended June 29, 2014 Derivatives Pension and Other Postretirement Benefits Available-for-sale Securities Cumulative Translation Adjustment Total Balance, March 31, 2014 $ (5,022 ) $ (675,114 ) $ 832 $ (1,505 ) $ (680,809 ) Net increase in fair value of derivatives 1,146 — — — 1,146 Net losses reclassified from AOCI, offsetting the price paid to suppliers (1) 2,210 — — — 2,210 Net losses reclassified from AOCI, due to ineffectiveness (1) — — — — — Net actuarial losses reclassified from AOCI (2) — 18,636 — — 18,636 Prior service costs reclassified from AOCI (2) — (4,758 ) — — (4,758 ) Valuation adjustment for pension and postretirement benefit plans (2) — — — — — Net change in cumulative translation adjustment — — — 1,196 1,196 Other — — 160 — 160 Balance, June 29, 2014 $ (1,666 ) $ (661,236 ) $ 992 $ (309 ) $ (662,219 )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t>
  </si>
  <si>
    <t>Net Receivables</t>
  </si>
  <si>
    <t>Receivables [Abstract]</t>
  </si>
  <si>
    <t>Net Receivables Net receivables, including amounts due under long-term contracts, consisted of the following: July 5, 2015 March 31, 2015 Billed receivables $ 272,138 $ 278,031 Unbilled receivables 1,620,613 1,520,217 Less allowance for doubtful accounts (1,413 ) (4,692 ) Net receivables $ 1,891,338 $ 1,793,556 Receivable balances are shown net of customer progress payments received of $597,725 as of July 5, 2015 and $585,932 as of March 31, 2015 . 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These amounts include expected additional billable general overhead costs and fees on flexibly-priced contracts awaiting final rate negotiations. As of July 5, 2015 and March 31, 2015 , the net receivable balance includes contract-related unbilled receivables which the Company does not expect to collect within the next fiscal year of $297,300 and $298,900 , respectively.</t>
  </si>
  <si>
    <t>Net Inventories</t>
  </si>
  <si>
    <t>Inventory Disclosure [Abstract]</t>
  </si>
  <si>
    <t>Net Inventories Net inventories consisted of the following: July 5, 2015 March 31, 2015 Raw materials $ 62,667 $ 69,112 Contracts in process 118,713 126,038 Finished goods 896 964 Net inventories $ 182,276 $ 196,114</t>
  </si>
  <si>
    <t>Other Current and Noncurrent Liabilities</t>
  </si>
  <si>
    <t>Other Liabilities Disclosure [Abstract]</t>
  </si>
  <si>
    <t>Other Current and Noncurrent Liabilities Other current and noncurrent liabilities consisted of the following: July 5, 2015 March 31, 2015 Other current liabilities: Employee benefits and insurance, including pension and other postretirement benefits $ 64,455 $ 53,588 Deferred lease obligation 31,265 30,857 Warranty 5,745 9,555 Interest 4,387 7,801 Other 61,995 110,827 Total other current liabilities $ 167,847 $ 212,628 Other noncurrent liabilities: Environmental remediation $ 39,659 $ 43,326 Income taxes 34,870 34,415 Deferred lease obligation 20,424 21,036 Management nonqualified deferred compensation plan 17,455 14,853 Other 37,389 52,165 Total other noncurrent liabilities $ 149,797 $ 165,795 The Company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The following is a reconciliation of the changes in the Company's product warranty liability during the the period: Balance, March 31, 2015 $ 9,555 Payments made (350 ) Warranties issued 57 Changes related to preexisting warranties (3,517 ) Balance, July 5, 2015 $ 5,745</t>
  </si>
  <si>
    <t>Long-term Debt</t>
  </si>
  <si>
    <t>Debt Disclosure [Abstract]</t>
  </si>
  <si>
    <t>Long-Term Debt</t>
  </si>
  <si>
    <t>Long-term Debt Long-term debt, including the current portion, consisted of the following: July 5, 2015 March 31, 2015 Senior Credit Facility: Term A Loan due 2018 $ 934,250 $ 946,875 Term A Loan due 2019 142,500 144,375 Term B Loan due 2020 196,752 197,251 Revolving Credit Facility due 2018 — — 5.25% Senior Notes due 2021 300,000 300,000 Carrying amount of long-term debt 1,573,502 1,588,501 Less: Current portion of long-term debt 59,997 59,997 Long-term debt $ 1,513,505 $ 1,528,504 Senior Credit Facility The Company's Senior Credit Facility (the "Senior Credit Facility") is comprised of a Term A Loan of $1,010,000 and a $700,000 Revolving Credit Facility, both of which mature in 2018, and a Term B Loan of $250,000 , which matures in 2020. The Term A Loan is subject to quarterly principal payments of $12,625 , with the remaining balance due on November 1, 2018. Under the terms of the Senior Credit Facility, the Company exercised its option to increase the Term A Loan by $150,000 (the "Accordion") during fiscal 2015. Terms of the Accordion are the same as the Term A Loan with the exception that it will mature on January 31, 2019. The Accordion is subject to quarterly principal payments of $1,875 , with the balance due on January 31, 2019. The Term B Loan is subject to quarterly principal payments of $499 , with the remaining balance due on November 1, 2020. Substantially all domestic tangible and intangible assets of the Company and its subsidiaries are pledged as collateral under the Senior Credit Facility. Borrowings under the Senior Credit Facility bear interest at a rate equal to either the sum of a base rate plus a margin or the sum of a Eurodollar rate plus a margin. Each margin is based on the Company's senior secured credit ratings. Based on the Company's current credit rating, the current base rate margin is 1.00% and the current Eurodollar margin is 2.00% . The weighted average interest rate for the Term A Loan, after taking into account the interest rate swaps discussed below, was 2.56% at July 5, 2015. The Company pays an annual commitment fee on the unused portion of the Revolving Credit Facility based on its senior secured credit ratings. Based on the Company's current rating, this current fee is 0.30% . As of July 5, 2015, the Company had no borrowings against its $700,000 Revolving Credit Facility and had outstanding letters of credit of $174,255 , which reduced amounts available on the Revolving Credit Facility to $525,745 . Debt issuance costs totaling approximately $19,655 are being amortized over the term of each related Term Loan and the Revolving Credit Facility. 5.25% Notes In fiscal 2014, the Company issued $300,000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Prior to October 1, 2016, the Company may redeem some or all of these notes at a price equal to 100% of their principal amount plus accrued and unpaid interest to the date of redemption and a specified make-whole premium. In addition, prior to October 1, 2016, the Company may redeem up to 35% of the aggregate principal amount of these notes with the net cash proceeds of certain equity offerings, at a price equal to 105.25% of their principal amount plus accrued and unpaid interest to the date of redemption. Debt issuance costs of approximately $2,625 related to these notes are being amortized to interest expense over 8 years , the term of the notes. Interest Rate Swaps During fiscal 2014, the Company entered into five floating-to-fixed interest rate swap agreements in order to manage interest costs and the risk associated with variable interest rates. As of July 5, 2015 , the Company had the following cash flow hedge interest rate swaps in place: Notional Fair Value Pay Fixed Receive Floating Maturity Date Non-amortizing swap $ 100,000 $ (505 ) 0.87 % 0.19 % August 2016 Non-amortizing swap 100,000 (1,049 ) 1.29 % 0.19 % August 2017 Non-amortizing swap 100,000 (1,756 ) 1.69 % 0.19 % August 2018 Non-amortizing swap 50,000 (71 ) 0.65 % 0.19 % November 2016 Non-amortizing swap 50,000 (252 ) 1.10 % 0.19 % November 2017 The amount to be paid or received under these swaps is recorded as an adjustment to interest expense. Rank and Guarantees The 5.25%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subordinated in right of payment to all existing and future senior secured indebtedness, including the Senior Credit Facility. The 5.25%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The parent company has no independent assets or operations. All of these guarantor subsidiaries are 100% owned by the Company. The guarantee by any Subsidiary Guarantor of the Company's obligations in respect of the 5.25% Notes will be released in each of the following circumstances: • if, as a result of the sale of its capital stock, such Subsidiary Guarantor ceases to be a Restricted Subsidiary; • if such Subsidiary Guarantor is designated as an "Unrestricted Subsidiary"; • upon defeasance or satisfaction and discharge of the 5.25% Notes; and • if such Subsidiary Guarantor has been released from its guarantees of indebtedness under the credit agreement governing the Senior Credit Facility (the "Senior Credit Facility Agreement") and all capital markets debt securities. Scheduled Minimum Loan Payments The scheduled minimum loan payments on outstanding long-term debt are as follows: Remainder of 2015 $ 29,999 Calendar 2016 59,997 Calendar 2017 59,997 Calendar 2018 817,497 Calendar 2019 118,246 Thereafter 487,766 Total $ 1,573,502 Covenants and Default Provisions The Company's Senior Credit Facility and the indentures governing the 5.25%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Company’s 5.25% Notes limit the aggregate sum of dividends, share repurchases, and other designated restricted payments to an amount based on the Company’s net income, stock issuance proceeds, and certain other items, less restricted payments made since April 1, 2001. The Senior Credit Facility allows the Company to make unlimited "restricted payments" (as defined in the credit agreement), which, among other items, would allow payments for future stock repurchases, as long as the Company maintains a certain amount of liquidity and maintains certain senior debt limits, with a limit, when those senior debt limits are not met, of $250,000 plus proceeds of any equity issuances plus 50% of net income since October 7, 2010. The Senior Credit Facility also requires that the Company meet and maintain specified financial ratios, including a minimum interest coverage ratio, a maximum consolidated senior leverage ratio and a maximum consolidated leverage ratio. Many of the Company's debt agreements contain cross-default provisions so that noncompliance with the covenants within one debt agreement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As of July 5, 2015 , the Company was in compliance with the financial covenants.</t>
  </si>
  <si>
    <t>Employee Benefit Plans</t>
  </si>
  <si>
    <t>Compensation and Retirement Disclosure [Abstract]</t>
  </si>
  <si>
    <t>Employee Benefit Plans The components of net periodic benefit cost are as follows: Pension Benefits Quarters Ended July 5, 2015 June 29, 2014 Service cost $ 4,815 $ 5,849 Interest cost 30,259 32,596 Expected return on plan assets (39,875 ) (41,803 ) Amortization of unrecognized net loss 37,650 29,814 Amortization of unrecognized prior service cost (5,213 ) (5,622 ) Net periodic benefit cost $ 27,636 $ 20,834 The components of net periodic benefit income are as follows: Other Postretirement Benefits Quarters Ended July 5, 2015 June 29, 2014 Service cost $ — $ 1 Interest cost 1,126 1,203 Expected return on plan assets (922 ) (888 ) Amortization of unrecognized net loss 496 409 Amortization of unrecognized prior service cost (1,813 ) (2,094 ) Net periodic benefit income $ (1,113 ) $ (1,369 ) Employer Contributions. During the quarter ended July 5, 2015 , the Company contributed $0 directly to the pension trust and $638 directly to retirees under its nonqualified supplemental executive retirement plan. The Company also contributed $2,660 to its other postretirement benefit plans. The Company anticipates making additional pension contributions of approximately $41,000 in order to meet the minimum required contributions for 2015. The Company anticipates making additional contributions of approximately $2,136 directly to retirees under the nonqualified plan and $3,663 to its other postretirement benefit plans during the remainder of 2015 .</t>
  </si>
  <si>
    <t>Income Taxes</t>
  </si>
  <si>
    <t>Income Tax Disclosure [Abstract]</t>
  </si>
  <si>
    <t>Income Taxes The Company’s income taxes include federal, foreign and state income taxes. Income taxes for interim periods are based on estimated effective annual income tax rates. The effective income tax rates for the quarters ended July 5, 2015 and June 29, 2014 , were 34.0% and 34.2% , respectively. The decrease in the rate from the prior-year quarter is primarily due to the discrete revaluation of deferred tax liabilities resulting from a change in state tax apportionment method. The IRS released final regulations relating to the capitalization of tangible personal property on September 13, 2013. The Company is currently analyzing the impact of these new regulations. The Company does not believe they will have a material impact on the Company's financial statements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08. The IRS has completed the audits of the Company through fiscal 2012 and is currently auditing the Company's income tax returns for fiscal years 2013 and 2014. The Company believes appropriate provisions for all outstanding issues have been made for all remaining open years in all jurisdictions. Although the timing and outcome of audit settlements are uncertain, it is reasonably possible that a $464 reduction of the uncertain tax benefits will occur in the next 12 months . The settlement of these unrecognized tax benefits could result in an increase of $0 to $298 to net income.</t>
  </si>
  <si>
    <t>Stockholders' Equity</t>
  </si>
  <si>
    <t>Equity [Abstract]</t>
  </si>
  <si>
    <t>Stockholders' Equity The Company has authorized 5,000,000 shares of preferred stock, par value $1.00 , none of which has been issued. Total pretax stock-based compensation expense of $9,003 and $3,861 was recognized during the quarters ended July 5, 2015 and June 29, 2014 , respectively. The total income tax benefit recognized in the income statement for share-based compensation was $3,466 and $1,482 during the quarters ended July 5, 2015 and June 29, 2014 , respectively. The Company sponsors five stock-based incentive plans, including: three legacy ATK plans (the Alliant Techsystems Inc. 2005 Stock Incentive Plan (the "2005 Stock Incentive Plan"), the Non-Employee Director Restricted Stock Plan and the 1990 Equity Incentive Plan) and two legacy Orbital plans, under which the Company assumed the obligation to issue Company common stock pursuant to the terms of the Transaction Agreement relating to the Merger (the Orbital Sciences Corporation 2005 Amended and Restated Stock Incentive Plan and the Orbital Sciences Corporation 1997 Stock Option and Incentive Plan). As of July 5, 2015 , the Company authorized up to 3,982,360 common shares under the 2005 Stock Incentive Plan, of which 349,110 common shares were available to be granted. No new grants will be made out of the other four plans. There are five types of awards outstanding under the Company's stock incentive plans: performance awards, total stockholder return performance awards ("TSR awards"), restricted stock units, restricted stock and stock options. The Company issues treasury shares upon (i) the payment of performance awards, TSR awards and restricted stock units, (ii) the grant of restricted stock, and (iii) the exercise of stock options. Pursuant to the terms of the Transaction Agreement and under the terms of the ATK 2005 Stock Incentive Plan, all of the performance awards and TSR awards outstanding as of February 9, 2015 were converted into time-vesting restricted stock units in connection with the Distribution, with vesting periods corresponding to the respective performance periods. On March 31, 2015, 107,976 shares were paid upon the vesting of restricted stock units for the fiscal 2013-2015 performance period. As of March 31, 2015, there were 40,707 shares reserved for the vesting of restricted stock units for the fiscal 2014-2016 performance period on March 31, 2016 and 65,157 shares reserved for the vesting of restricted stock units for the fiscal 2015-2017 performance period on March 31, 2017. As of July 5, 2015, there were 40,707 shares reserved for the vesting of restricted stock units for the fiscal 2014-2016 performance period on March 31, 2016 and 61,469 shares reserved for the vesting of restricted stock units for the fiscal 2015-2017 performance period on March 31, 2017. As of July 5, 2015 , there were up to 80,919 shares reserved for performance awards for executive officers and key employees. Performance shares are valued at the fair value of the Company stock as of the grant date and expense is recognized based on the number of shares expected to vest under the terms of the award under which they are granted. Of these shares: • up to 50% will become payable only upon achievement of a financial performance goal relating to absolute earnings per share growth for the performance period beginning April 1, 2015 and ending December 31, 2017; and • up to 50% will become payable only upon achievement of a performance goal relating to absolute sales growth for the performance period beginning April 1, 2015 and ending December 31, 2017. As of July 5, 2015 , there were up to 80,919 shares reserved for TSR awards for executive officers and key employees and will become payable upon satisfaction of the market conditions stipulated for the 2015 through 2017 period. The Company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There were 820 TSR awards granted during the quarter ended July 5, 2015 . Restricted stock granted to non-employee directors and certain key employees totaled 69,405 shares during the quarter ended July 5, 2015 . Restricted shares vest over periods generally ranging from one to three years from the date of award and are valued at the fair value of the Company's common stock as of the grant date.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weighted-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the Company's stock over the past seven years. The expected option life is based on the contractual term of the stock option and expected employee exercise and post-vesting employment termination trends. There were 1,443 stock options granted during the quarter ended July 5, 2015 and no stock options granted during the quarter ended June 29, 2014 .</t>
  </si>
  <si>
    <t>Contingencies</t>
  </si>
  <si>
    <t>Commitments and Contingencies Disclosure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At July 5, 2015 , based on progress to date on certain contracts, there was approximately $25,964 included in unbilled receivables for contract claims compared to $42,055 as of March 31, 2015 . Environmental Liabilities. The Company's operations and ownership or use of real property are subject to a number of federal, state, and local environmental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1.00% and 0.5% as of July 5, 2015 and March 31, 2015 , respectively. The Company's discount rate is calculated using the 20 -year Treasury constant maturities rate, net of an estimated inflationary factor of 1.9% , rounded to the nearest quarter percent. The following is a summary of the amounts recorded for environmental remediation: July 5, 2015 March 31, 2015 Liability Receivable Liability Receivable Amounts (payable) receivable $ (47,836 ) $ 23,603 $ (51,749 ) $ 26,506 Unamortized discount 2,728 (1,183 ) 1,624 (750 ) Present value amounts (payable) receivable $ (45,108 ) $ 22,420 $ (50,125 ) $ 25,756 Amounts expected to be paid or received in periods more than one year from the balance sheet date are classified as noncurrent. Of the $45,108 discounted liability as of July 5, 2015 , $5,449 was recorded within other current liabilities and $39,659 was recorded within other long-term liabilities. Of the $22,420 discounted receivable, the Company recorded $2,642 within other current assets and $19,778 within other noncurrent assets. As of July 5, 2015 , the estimated discounted range of reasonably possible costs of environmental remediation was $45,108 to $80,153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in Note 13 to the audited consolidated financial statements included in the Company’s Annual Report on Form 10-K for the fiscal year ended March 31, 2015 .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the Company's operating results, financial condition or cash flows.</t>
  </si>
  <si>
    <t>Share Repurchase</t>
  </si>
  <si>
    <t>Share Repurchases [Abstract]</t>
  </si>
  <si>
    <t>Share Repurchases</t>
  </si>
  <si>
    <t>Share Repurchases On March 11, 2015, the Company's Board of Directors authorized the Company to repurchase up to the lesser of $75 million or one million shares of its common stock through December 31, 2015. On August 4, 2015, the Board of Directors increased the amount authorized for repurchase to the lesser of $100 million or 1.4 million shares. Under the authorized repurchase program, shares of the Company common stock may be purchased from time to time in the open market, subject to compliance with applicable laws and regulations and the Company’s debt covenants, depending upon market conditions and other factors. The Company repurchased 328,841 shares for $24,502 during the quarter ended July 5, 2015.</t>
  </si>
  <si>
    <t>Changes in Estimates</t>
  </si>
  <si>
    <t>Changes in Estimates [Abstract]</t>
  </si>
  <si>
    <t>Changes in Estimates The majority of the Company’s sales are accounted for as long-term contracts, which are accounted for under the percentage-of-completion method ("POC"). Accounting for contracts under POC requires judgment relative to assessing risks and estimating contract revenues and costs.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39,595 and $23,845 for the quarters ended July 5, 2015 and June 29, 2014 , respectively. The current quarter changes in estimates were primarily attributable to options exercised on contracts and improved contract profit estimates within the Flight Systems Group and the Space Systems Group. The prior-year quarter adjustments were primarily driven by higher profit expectations in the Space Systems Operations division.</t>
  </si>
  <si>
    <t>Restructuring Costs</t>
  </si>
  <si>
    <t>Realignment Obligations</t>
  </si>
  <si>
    <t>Restructuring Costs The following table summarizes activity in the current quarter pertaining to the Company's restructuring activities that were completed during fiscal 2015: Termination Benefits Remaining Lease Rentals Total Balance, March 31, 2015 $ 8,332 $ 10,427 $ 18,759 Cash paid (7,332 ) (684 ) (8,016 ) Balance, July 5, 2015 $ 1,000 $ 9,743 $ 10,743</t>
  </si>
  <si>
    <t>Operating Segment Information</t>
  </si>
  <si>
    <t>Segment Reporting [Abstract]</t>
  </si>
  <si>
    <t>Operating Segment Information The Company operates its business structure within three operating group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s of July 5, 2015, the Company's three operating groups were: • The Flight Systems Group is comprised of a portion of the Company's former Aerospace Group (Aerospace Structures division and Space Systems Operations' Launch Systems business); and Orbital's former Launch Vehicles segment. The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the Flight Systems Group operates in the military and commercial aircraft and launch structures markets. Other products include illuminating flares and aircraft countermeasures. • The Defense Systems Group is comprised of all of the Company's former Defense Group (Armament Systems, Defense Electronic Systems, Missile Products and Small-caliber Systems divisions). The Defense Systems Group develops and produces military small-, medium- and large-caliber ammunition, small-caliber commercial ammunition, propulsion systems for tactical missiles and missile defense applications, strike weapons, precision weapons and munitions, high-performance gun systems, aircraft survivability systems, fuzes and warheads, energetic materials and special mission aircraft. • The Space Systems Group is comprised of a portion of the Company's former Aerospace Group (Space Components division and part of the Space Systems Operations division); and Orbital's former Advanced Space Programs and Satellite and Space Systems segments. The Space Systems Group develops and produces small- and medium-class satellites that are used to enable global and regional communications and broadcasting, conduct space-related scientific research, and perform other activities related to national security. In addition, the Space Systems Group develops and produces human-rated space systems for Earth-orbit and deep-space exploration, including re-supplying the International Space Station. This group is also a provider of spacecraft components and subsystems and specialized engineering and operations services to U.S. Government agencies. The military small-caliber ammunition contract, which is reported within the Defense Systems Group, contributed 14% to the Company's sales during the quarter ended June 29, 2014 . No other contract contributed more than 10% of total external sales during the quarters ended July 5, 2015 and June 29, 2014 . The following summarizes the Company's results by segment: Quarters Ended July 5, 2015 June 29, 2014 Sales to external customers: Flight Systems Group $ 386,812 $ 254,882 Defense Systems Group 437,780 387,315 Space Systems Group 305,365 72,163 Total external sales 1,129,957 714,360 Intercompany sales: Flight Systems Group 11,260 2,366 Defense Systems Group 1,990 54,836 Space Systems Group 4,703 4,058 Corporate (17,953 ) (61,260 ) Total intercompany sales — — Total sales $ 1,129,957 $ 714,360 Income from continuing operations, before interest, income taxes and noncontrolling interest: Flight Systems Group $ 58,060 $ 32,667 Defense Systems Group 39,164 45,144 Space Systems Group 41,428 5,710 Corporate (12,858 ) (11,702 ) Total income from continuing operations, before interest, income taxes and noncontrolling interest $ 125,794 $ 71,819 July 5, 2015 March 31, 2015 Total assets: Flight Systems Group $ 2,056,430 $ 2,047,966 Defense Systems Group 1,422,631 1,320,425 Space Systems Group 1,496,368 1,467,948 Corporate 467,484 668,063 Total assets $ 5,442,913 $ 5,504,402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pertaining to intangible assets recorded in connection with the Merger is also reported in Corporate.</t>
  </si>
  <si>
    <t>Basis of Presentation and Responsibility for Interim Financial Statements (Policies)</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7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Long-term Debt —The fair value of the variable-rate long-term debt is calculated based on current market rates for debt of the same risk and maturities. The fair value of the fixed-rate debt is based on market quotes for each issuance. The Company has considered these to be Level 2 instruments.</t>
  </si>
  <si>
    <t>Fair Value of Financial Instruments (Tables)</t>
  </si>
  <si>
    <t>Schedule of fair value of assets and liabilities measured on a recurring basis</t>
  </si>
  <si>
    <t>The following table sets forth by level within the fair value hierarchy the Company's financial assets and liabilities that are measured at fair value on a recurring basis: As of July 5, 2015 Fair Value Measurements Using Inputs Considered as Level 1 Level 2 Level 3 Assets: Marketable securities $ — $ 10,995 $ — Derivatives — 3,130 — Liabilities: Derivatives $ — $ 7,377 $ — As of March 31, 2015 Fair Value Measurements Using Inputs Considered as Level 1 Level 2 Level 3 Assets: Marketable securities $ — $ 10,327 $ — Derivatives — 7,823 — Liabilities: Derivatives $ — $ 11,137 $ —</t>
  </si>
  <si>
    <t>Schedule of carrying values and estimated fair values of assets and liabilities that are not measured on a recurring basis</t>
  </si>
  <si>
    <t>The carrying values and estimated fair values were as follows: As of July 5, 2015 As of March 31, 2015 Carrying Amount Fair Value Carrying Amount Fair Value Fixed-rate debt $ 300,000 $ 307,500 $ 300,000 $ 306,000 Variable-rate debt 1,273,502 1,273,994 1,288,501 1,283,539</t>
  </si>
  <si>
    <t>Mergers, Acquisitions and Divestiture (Tables)</t>
  </si>
  <si>
    <t>Summary of preliminary fair value of assets acquired and liabilities assumed</t>
  </si>
  <si>
    <t>The following table summarizes the preliminary fair value of the assets acquired and liabilities assumed at the February 9, 2015 closing date of the Merger and the preliminary goodwill generated from the transaction: Purchase Price: Value of common shares issued to Orbital shareholders (1) $ 1,749,323 Value of replacement equity-based awards to holders of Orbital equity-based awards (2) 8,654 Total purchase price $ 1,757,977 Preliminary value of assets acquired and liabilities assumed: Cash $ 253,734 Net receivables 562,639 Net inventories 75,294 Intangibles 164,000 Property, plant and equipment 281,654 Other assets 36,878 Goodwill 866,106 Accounts payable (52,028 ) Deferred tax liabilities, net (51,537 ) Other liabilities (378,763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t>
  </si>
  <si>
    <t>Goodwill, Net Intangibles and Deferred Charges and Other Noncurrent Assets (Tables)</t>
  </si>
  <si>
    <t>Schedule of carrying amount of goodwill by operating segment</t>
  </si>
  <si>
    <t>The changes in the carrying amount of goodwill by segment were as follows: Flight Systems Group Defense Systems Group Space Systems Group Total Balance, March 31, 2015 $ 799,362 $ 366,947 $ 708,960 $ 1,875,269 No change — — — — Balance, July 5, 2015 $ 799,362 $ 366,947 $ 708,960 $ 1,875,269</t>
  </si>
  <si>
    <t>Schedule of amortizing assets</t>
  </si>
  <si>
    <t>Net intangible assets consisted of the following: July 5, 2015 March 31, 2015 Gross Accumulated Net Intangibles Gross Accumulated Net Intangibles Amortizing intangibles: Contract backlog $ 164,000 $ (18,416 ) $ 145,584 $ 164,000 $ (6,167 ) $ 157,833 Patented technology 10,700 (5,618 ) 5,082 10,700 (5,350 ) 5,350 Customer relationships and other 24,294 (22,776 ) 1,518 24,294 (22,270 ) 2,024 Net intangibles $ 198,994 $ (46,810 ) $ 152,184 $ 198,994 $ (33,787 ) $ 165,207</t>
  </si>
  <si>
    <t>Schedule of expected future amortization expense</t>
  </si>
  <si>
    <t>The Company expects amortization expense related to these assets to be as follows: Contract Backlog Patents and Customer Relationships Total Remainder of 2015 $ 24,526 $ 1,547 $ 26,073 2016 49,053 1,576 50,629 2017 49,053 1,070 50,123 2018 10,637 1,070 11,707 2019 5,053 1,069 6,122 Thereafter 7,262 268 7,530 Total $ 145,584 $ 6,600 $ 152,184</t>
  </si>
  <si>
    <t>Schedule of deferred charges and other non-current assets</t>
  </si>
  <si>
    <t>Deferred charges and other noncurrent assets consisted of the following: July 5, 2015 March 31, 2015 Gross debt issuance costs $ 22,280 $ 22,280 Less accumulated amortization (6,732 ) (5,712 ) Net debt issuance costs 15,548 16,568 Parts inventory 10,483 9,973 Environmental remediation receivable 19,778 23,771 Other noncurrent assets 76,700 77,330 Total deferred charges and other noncurrent assets $ 122,509 $ 127,642</t>
  </si>
  <si>
    <t>Earnings Per Share Data (Tables)</t>
  </si>
  <si>
    <t>Schedule of weighted average number of shares</t>
  </si>
  <si>
    <t>In computing EPS for the quarters ended July 5, 2015 and June 29, 2014 earnings reported for each respective period were divided by weighted-average shares outstanding, determined as follows (in thousands): Quarters Ended July 5, 2015 June 29, 2014 Basic 59,144 31,640 Dilutive effect of stock-based awards 605 315 Dilutive effect of contingently issuable shares — 1,153 Diluted 59,749 33,108 Anti-dilutive stock options excluded from the calculation of diluted earnings per share 75 44</t>
  </si>
  <si>
    <t>Derivative Financial Instruments (Tables)</t>
  </si>
  <si>
    <t>Schedule of outstanding commodity forward contracts</t>
  </si>
  <si>
    <t>As of July 5, 2015 , the Company had the following outstanding commodity forward contracts which hedge forecasted purchases: Number of Pounds Copper 14,000 Zinc 3,200 As of July 5, 2015 , the Company had the following outstanding foreign currency forward contracts in place: Quantity Hedged Euros Sold 93,280 Euros Purchased 23,258</t>
  </si>
  <si>
    <t>Schedule of fair value and location of derivative instruments designated as hedging instruments in the consolidated balance sheet</t>
  </si>
  <si>
    <t>The table below presents the fair value and location of the Company's derivative instruments designated as hedging instruments in the consolidated balance sheets as of the periods presented. Asset Derivatives Fair Value Liability Derivatives Fair Value Location July 5, 2015 March 31, 2015 July 5, 2015 March 31, 2015 Commodity forward contracts Other current assets / $ 14 $ 1,054 $ 443 $ 899 Commodity forward contracts Deferred charges and — 271 — 2 Foreign currency forward contracts Other current assets / 1,503 2,664 3,079 5,101 Foreign currency forward contracts Deferred charges and 1,613 3,834 222 897 Interest rate contracts Deferred charges and — — 3,633 4,238 Total $ 3,130 $ 7,823 $ 7,377 $ 11,137</t>
  </si>
  <si>
    <t>Schedule of derivative gains and losses in the consolidated income statements related to commodity forward contracts and foreign currency forward contracts</t>
  </si>
  <si>
    <t>For the periods presented below, the derivative gains and losses in the condensed consolidated statements of comprehensive income related to derivative instruments were as follows: Gain (Loss) Reclassified from AOCI Gain (Loss) Recognized in Income Location Amount Location Amount Quarter Ended July 5, 2015 Commodity forward contracts Cost of Sales $ (190 ) Cost of Sales $ — Interest rate contracts Interest expense (1,020 ) Interest expense — Foreign currency forward contracts Cost of Sales (557 ) Cost of Sales — Quarter ended June 29, 2014 Commodity forward contracts Cost of Sales $ (2,525 ) Cost of Sales $ — Interest rate contracts Interest expense (1,041 ) Interest expense — Foreign currency forward contracts Cost of Sales — Cost of Sales —</t>
  </si>
  <si>
    <t>Accumulated Other Comprehensive Income (Loss) ("AOCI") (Tables)</t>
  </si>
  <si>
    <t>Schedule of components of accumulated OCI, net of income taxes</t>
  </si>
  <si>
    <t>The components of AOCI, net of income taxes, were as follows: July 5, 2015 March 31, 2015 Derivatives $ (2,644 ) $ (2,073 ) Pension and other postretirement benefits (827,444 ) (846,645 ) Available-for-sale securities 1,043 1,070 Total accumulated other comprehensive loss $ (829,045 ) $ (847,648 )</t>
  </si>
  <si>
    <t>Schedule of net of income tax activity in accumulated OCI</t>
  </si>
  <si>
    <t>The following table summarizes the changes in the balance of AOCI, net of income taxes: Quarter Ended July 5, 2015 Derivatives Pension and Other Postretirement Benefits Available-for-sale Securities Total Balance, March 31, 2015 $ (2,073 ) $ (846,645 ) $ 1,070 $ (847,648 ) Net increase in fair value of derivatives (1,660 ) — — (1,660 ) Net losses reclassified from AOCI, offsetting the price paid to suppliers (1) 1,089 — — 1,089 Net actuarial losses reclassified from AOCI (2) — 23,536 — 23,536 Prior service costs reclassified from AOCI (2) — (4,335 ) — (4,335 ) Other — — (27 ) (27 ) Balance, July 5, 2015 $ (2,644 ) $ (827,444 ) $ 1,043 $ (829,045 )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Quarter ended June 29, 2014 Derivatives Pension and Other Postretirement Benefits Available-for-sale Securities Cumulative Translation Adjustment Total Balance, March 31, 2014 $ (5,022 ) $ (675,114 ) $ 832 $ (1,505 ) $ (680,809 ) Net increase in fair value of derivatives 1,146 — — — 1,146 Net losses reclassified from AOCI, offsetting the price paid to suppliers (1) 2,210 — — — 2,210 Net losses reclassified from AOCI, due to ineffectiveness (1) — — — — — Net actuarial losses reclassified from AOCI (2) — 18,636 — — 18,636 Prior service costs reclassified from AOCI (2) — (4,758 ) — — (4,758 ) Valuation adjustment for pension and postretirement benefit plans (2) — — — — — Net change in cumulative translation adjustment — — — 1,196 1,196 Other — — 160 — 160 Balance, June 29, 2014 $ (1,666 ) $ (661,236 ) $ 992 $ (309 ) $ (662,219 )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t>
  </si>
  <si>
    <t>Net Receivables (Tables)</t>
  </si>
  <si>
    <t>Schedule of receivables, including amounts due under long-term contracts (contract receivables)</t>
  </si>
  <si>
    <t>Net receivables, including amounts due under long-term contracts, consisted of the following: July 5, 2015 March 31, 2015 Billed receivables $ 272,138 $ 278,031 Unbilled receivables 1,620,613 1,520,217 Less allowance for doubtful accounts (1,413 ) (4,692 ) Net receivables $ 1,891,338 $ 1,793,556</t>
  </si>
  <si>
    <t>Net Inventories (Tables)</t>
  </si>
  <si>
    <t>Schedule of net inventories</t>
  </si>
  <si>
    <t>Net inventories consisted of the following: July 5, 2015 March 31, 2015 Raw materials $ 62,667 $ 69,112 Contracts in process 118,713 126,038 Finished goods 896 964 Net inventories $ 182,276 $ 196,114</t>
  </si>
  <si>
    <t>Other Current and Noncurrent Liabilities (Tables)</t>
  </si>
  <si>
    <t>Schedule of major categories of other current and long-term accrued liabilities</t>
  </si>
  <si>
    <t>Other current and noncurrent liabilities consisted of the following: July 5, 2015 March 31, 2015 Other current liabilities: Employee benefits and insurance, including pension and other postretirement benefits $ 64,455 $ 53,588 Deferred lease obligation 31,265 30,857 Warranty 5,745 9,555 Interest 4,387 7,801 Other 61,995 110,827 Total other current liabilities $ 167,847 $ 212,628 Other noncurrent liabilities: Environmental remediation $ 39,659 $ 43,326 Income taxes 34,870 34,415 Deferred lease obligation 20,424 21,036 Management nonqualified deferred compensation plan 17,455 14,853 Other 37,389 52,165 Total other noncurrent liabilities $ 149,797 $ 165,795</t>
  </si>
  <si>
    <t>Schedule of reconciliation of the changes in product warranty liability</t>
  </si>
  <si>
    <t>The following is a reconciliation of the changes in the Company's product warranty liability during the the period: Balance, March 31, 2015 $ 9,555 Payments made (350 ) Warranties issued 57 Changes related to preexisting warranties (3,517 ) Balance, July 5, 2015 $ 5,745</t>
  </si>
  <si>
    <t>Long-term Debt (Tables)</t>
  </si>
  <si>
    <t>Schedule of long-term debt, including the current portion</t>
  </si>
  <si>
    <t>Long-term debt, including the current portion, consisted of the following: July 5, 2015 March 31, 2015 Senior Credit Facility: Term A Loan due 2018 $ 934,250 $ 946,875 Term A Loan due 2019 142,500 144,375 Term B Loan due 2020 196,752 197,251 Revolving Credit Facility due 2018 — — 5.25% Senior Notes due 2021 300,000 300,000 Carrying amount of long-term debt 1,573,502 1,588,501 Less: Current portion of long-term debt 59,997 59,997 Long-term debt $ 1,513,505 $ 1,528,504</t>
  </si>
  <si>
    <t>Schedule of cash flow hedge interest rate swaps</t>
  </si>
  <si>
    <t>As of July 5, 2015 , the Company had the following cash flow hedge interest rate swaps in place: Notional Fair Value Pay Fixed Receive Floating Maturity Date Non-amortizing swap $ 100,000 $ (505 ) 0.87 % 0.19 % August 2016 Non-amortizing swap 100,000 (1,049 ) 1.29 % 0.19 % August 2017 Non-amortizing swap 100,000 (1,756 ) 1.69 % 0.19 % August 2018 Non-amortizing swap 50,000 (71 ) 0.65 % 0.19 % November 2016 Non-amortizing swap 50,000 (252 ) 1.10 % 0.19 % November 2017</t>
  </si>
  <si>
    <t>Schedule of minimum payments on outstanding long-term debt</t>
  </si>
  <si>
    <t>The scheduled minimum loan payments on outstanding long-term debt are as follows: Remainder of 2015 $ 29,999 Calendar 2016 59,997 Calendar 2017 59,997 Calendar 2018 817,497 Calendar 2019 118,246 Thereafter 487,766 Total $ 1,573,502</t>
  </si>
  <si>
    <t>Employee Benefit Plans (Tables)</t>
  </si>
  <si>
    <t>Schedule of components of net periodic benefit cost</t>
  </si>
  <si>
    <t>The components of net periodic benefit cost are as follows: Pension Benefits Quarters Ended July 5, 2015 June 29, 2014 Service cost $ 4,815 $ 5,849 Interest cost 30,259 32,596 Expected return on plan assets (39,875 ) (41,803 ) Amortization of unrecognized net loss 37,650 29,814 Amortization of unrecognized prior service cost (5,213 ) (5,622 ) Net periodic benefit cost $ 27,636 $ 20,834 The components of net periodic benefit income are as follows: Other Postretirement Benefits Quarters Ended July 5, 2015 June 29, 2014 Service cost $ — $ 1 Interest cost 1,126 1,203 Expected return on plan assets (922 ) (888 ) Amortization of unrecognized net loss 496 409 Amortization of unrecognized prior service cost (1,813 ) (2,094 ) Net periodic benefit income $ (1,113 ) $ (1,369 )</t>
  </si>
  <si>
    <t>Contingencies (Tables)</t>
  </si>
  <si>
    <t>Summary of the amounts recorded for environmental remediation</t>
  </si>
  <si>
    <t>The following is a summary of the amounts recorded for environmental remediation: July 5, 2015 March 31, 2015 Liability Receivable Liability Receivable Amounts (payable) receivable $ (47,836 ) $ 23,603 $ (51,749 ) $ 26,506 Unamortized discount 2,728 (1,183 ) 1,624 (750 ) Present value amounts (payable) receivable $ (45,108 ) $ 22,420 $ (50,125 ) $ 25,756</t>
  </si>
  <si>
    <t>Restructuring Costs (Tables)</t>
  </si>
  <si>
    <t>Schedule of restructuring costs liability activity</t>
  </si>
  <si>
    <t>The following table summarizes activity in the current quarter pertaining to the Company's restructuring activities that were completed during fiscal 2015: Termination Benefits Remaining Lease Rentals Total Balance, March 31, 2015 $ 8,332 $ 10,427 $ 18,759 Cash paid (7,332 ) (684 ) (8,016 ) Balance, July 5, 2015 $ 1,000 $ 9,743 $ 10,743</t>
  </si>
  <si>
    <t>Operating Segment Information (Tables)</t>
  </si>
  <si>
    <t>Schedule of segment reporting information, by segment</t>
  </si>
  <si>
    <t>The following summarizes the Company's results by segment: Quarters Ended July 5, 2015 June 29, 2014 Sales to external customers: Flight Systems Group $ 386,812 $ 254,882 Defense Systems Group 437,780 387,315 Space Systems Group 305,365 72,163 Total external sales 1,129,957 714,360 Intercompany sales: Flight Systems Group 11,260 2,366 Defense Systems Group 1,990 54,836 Space Systems Group 4,703 4,058 Corporate (17,953 ) (61,260 ) Total intercompany sales — — Total sales $ 1,129,957 $ 714,360 Income from continuing operations, before interest, income taxes and noncontrolling interest: Flight Systems Group $ 58,060 $ 32,667 Defense Systems Group 39,164 45,144 Space Systems Group 41,428 5,710 Corporate (12,858 ) (11,702 ) Total income from continuing operations, before interest, income taxes and noncontrolling interest $ 125,794 $ 71,819 July 5, 2015 March 31, 2015 Total assets: Flight Systems Group $ 2,056,430 $ 2,047,966 Defense Systems Group 1,422,631 1,320,425 Space Systems Group 1,496,368 1,467,948 Corporate 467,484 668,063 Total assets $ 5,442,913 $ 5,504,402</t>
  </si>
  <si>
    <t>Basis of Presentation and Responsibility for Interim Financial Statements (Details)</t>
  </si>
  <si>
    <t>Jul. 05, 2015segment</t>
  </si>
  <si>
    <t>Number of operating segments</t>
  </si>
  <si>
    <t>Fair Value of Financial Instruments (Fair value of assets and liabilities measured on a recurring basis) (Details) $ in Thousands</t>
  </si>
  <si>
    <t>Jul. 05, 2015USD ($)derivative</t>
  </si>
  <si>
    <t>Mar. 31, 2015USD ($)</t>
  </si>
  <si>
    <t>Mar. 31, 2014derivative</t>
  </si>
  <si>
    <t>Fair value of assets and liabilities measured on a recurring basis</t>
  </si>
  <si>
    <t>Number of interest rate derivatives held | derivative</t>
  </si>
  <si>
    <t>Fair value of assets and liabilities that are measured on a recurring basis | Fair Value Measurements Using Inputs Considered as Level 2</t>
  </si>
  <si>
    <t>Assets</t>
  </si>
  <si>
    <t>Marketable securities</t>
  </si>
  <si>
    <t>Derivatives</t>
  </si>
  <si>
    <t>Liabilities</t>
  </si>
  <si>
    <t>Fair Value of Financial Instruments (Carrying values and estimated fair values of assets and liabilities not measured on a recurring basis) (Details 2) - Fair value of assets and liabilities that are not measured on a recurring basis - USD ($) $ in Thousands</t>
  </si>
  <si>
    <t>Carrying Amount</t>
  </si>
  <si>
    <t>Assets and liabilities that are not measured on a recurring basis</t>
  </si>
  <si>
    <t>Fixed-rate debt</t>
  </si>
  <si>
    <t>Variable-rate debt</t>
  </si>
  <si>
    <t>Fair Value</t>
  </si>
  <si>
    <t>Mergers, Acquisitions and Divestiture (Narrative) (Details) $ / shares in Units, $ in Thousands, shares in Millions</t>
  </si>
  <si>
    <t>Feb. 09, 2015USD ($)agreement$ / sharesshares</t>
  </si>
  <si>
    <t>Feb. 02, 2015shares</t>
  </si>
  <si>
    <t>Jul. 05, 2015USD ($)Entity</t>
  </si>
  <si>
    <t>Jun. 29, 2014USD ($)</t>
  </si>
  <si>
    <t>Business Acquisition [Line Items]</t>
  </si>
  <si>
    <t>Merger-date share price | $ / shares</t>
  </si>
  <si>
    <t>Number of Companies | Entity</t>
  </si>
  <si>
    <t>Sales from discontinued operations</t>
  </si>
  <si>
    <t>Number of supply agreements | agreement</t>
  </si>
  <si>
    <t>Number of transition services agreements | agreement</t>
  </si>
  <si>
    <t>Administrative services agreement, term</t>
  </si>
  <si>
    <t>12 months</t>
  </si>
  <si>
    <t>Sales to Vista under supply agreement</t>
  </si>
  <si>
    <t>Sales to Sporting</t>
  </si>
  <si>
    <t>Common Stock</t>
  </si>
  <si>
    <t>Stock issued during period related to merger | shares</t>
  </si>
  <si>
    <t>Orbital</t>
  </si>
  <si>
    <t>Aggregate value of the consideration paid or payable to former holders of Orbital common stock</t>
  </si>
  <si>
    <t>Orbital | Common Stock</t>
  </si>
  <si>
    <t>Shares, conversion ratio</t>
  </si>
  <si>
    <t>Orbital Stockholders | Orbital</t>
  </si>
  <si>
    <t>Percent of OA common stock owned by Orbital Sciences stockholders</t>
  </si>
  <si>
    <t>46.20%</t>
  </si>
  <si>
    <t>Existing Stockholders</t>
  </si>
  <si>
    <t>Percent of OA common stock owned by Company stockholders</t>
  </si>
  <si>
    <t>53.80%</t>
  </si>
  <si>
    <t>Common Stock | Vista Outdoor</t>
  </si>
  <si>
    <t>Company distributed shares of Vista Outdoor common stock to its stockholders | shares</t>
  </si>
  <si>
    <t>Minimum</t>
  </si>
  <si>
    <t>Supply agreement, term</t>
  </si>
  <si>
    <t>1 year</t>
  </si>
  <si>
    <t>Tax assistance services agreement, term</t>
  </si>
  <si>
    <t>18 months</t>
  </si>
  <si>
    <t>Maximum</t>
  </si>
  <si>
    <t>3 years</t>
  </si>
  <si>
    <t>30 months</t>
  </si>
  <si>
    <t>Mergers, Acquisitions and Divestiture Tables (Details) - USD ($) $ in Thousands</t>
  </si>
  <si>
    <t>Feb. 09, 2015</t>
  </si>
  <si>
    <t>Purchase price</t>
  </si>
  <si>
    <t>Preliminary value of assets acquired and liabilities assumed:</t>
  </si>
  <si>
    <t>Cash</t>
  </si>
  <si>
    <t>Intangibles</t>
  </si>
  <si>
    <t>Property, plant and equipment</t>
  </si>
  <si>
    <t>Other assets</t>
  </si>
  <si>
    <t>Deferred tax liabilities, net</t>
  </si>
  <si>
    <t>Other liabilities</t>
  </si>
  <si>
    <t>Total purchase price</t>
  </si>
  <si>
    <t>Equity-based Awards</t>
  </si>
  <si>
    <t>Equals 27.4 million Orbital ATK shares issued to Orbital shareholders multiplied by $63.94, the closing share price of the Company’s common stock on the closing date of the Merger.</t>
  </si>
  <si>
    <t>The fair value of replacement equity-based awards attributable to pre-Merger service was recorded as part of the consideration transferred in the Merger.</t>
  </si>
  <si>
    <t>Goodwill, Net Intangibles and Deferred Charges and Other Noncurrent Assets (Goodwill and Deferred Charges) (Details) - USD ($) $ in Thousands</t>
  </si>
  <si>
    <t>Changes in the carrying amount of goodwill</t>
  </si>
  <si>
    <t>Balance at the beginning of the period</t>
  </si>
  <si>
    <t>No change</t>
  </si>
  <si>
    <t>Balance at the end of the period</t>
  </si>
  <si>
    <t>Deferred charges and other non-current assets</t>
  </si>
  <si>
    <t>Gross debt issuance costs</t>
  </si>
  <si>
    <t>Less accumulated amortization</t>
  </si>
  <si>
    <t>Net debt issuance costs</t>
  </si>
  <si>
    <t>Parts inventory</t>
  </si>
  <si>
    <t>Environmental remediation receivable</t>
  </si>
  <si>
    <t>Other noncurrent assets</t>
  </si>
  <si>
    <t>Total deferred charges and other noncurrent assets</t>
  </si>
  <si>
    <t>Flight Systems Group</t>
  </si>
  <si>
    <t>Defense Systems Group</t>
  </si>
  <si>
    <t>Space Systems Group</t>
  </si>
  <si>
    <t>Goodwill, Net Intangibles and Deferred Charges and Other Noncurrent Assets (Intangibles Narrative) (Details 2) - USD ($) $ in Thousands</t>
  </si>
  <si>
    <t>Amortizing intangible assets weighted average remaining period for amortization (in years)</t>
  </si>
  <si>
    <t>2 years 10 months 24 days</t>
  </si>
  <si>
    <t>Amortization expense</t>
  </si>
  <si>
    <t>Goodwill, Net Intangibles and Deferred Charges and Other Noncurrent Assets (Intangibles) (Details 3) - USD ($) $ in Thousands</t>
  </si>
  <si>
    <t>Amortizing assets</t>
  </si>
  <si>
    <t>Gross Carrying Amount</t>
  </si>
  <si>
    <t>Accumulated Amortization</t>
  </si>
  <si>
    <t>Net Intangibles</t>
  </si>
  <si>
    <t>Expected future amortization expense</t>
  </si>
  <si>
    <t>Remainder of 2015</t>
  </si>
  <si>
    <t>Thereafter</t>
  </si>
  <si>
    <t>Contract backlog</t>
  </si>
  <si>
    <t>Patented technology</t>
  </si>
  <si>
    <t>Customer relationships and other</t>
  </si>
  <si>
    <t>Patents and Customer Relationships</t>
  </si>
  <si>
    <t>Earnings Per Share Data (Details) - shares shares in Thousands</t>
  </si>
  <si>
    <t>Basic (in shares)</t>
  </si>
  <si>
    <t>Dilutive effect of stock-based awards (in shares)</t>
  </si>
  <si>
    <t>Dilutive effect of contingently issuable shares (in shares)</t>
  </si>
  <si>
    <t>Diluted (in shares)</t>
  </si>
  <si>
    <t>Anti-dilutive stock options excluded from the calculation of diluted earnings per share</t>
  </si>
  <si>
    <t>Derivative Financial Instruments (Details)</t>
  </si>
  <si>
    <t>Jul. 05, 2015USD ($)lbderivative</t>
  </si>
  <si>
    <t>Jul. 05, 2015EUR (€)lbderivative</t>
  </si>
  <si>
    <t>Notional amount | €</t>
  </si>
  <si>
    <t>Interest Rate Swap</t>
  </si>
  <si>
    <t>Notional amount</t>
  </si>
  <si>
    <t>Copper</t>
  </si>
  <si>
    <t>Outstanding commodity forward contract | lb</t>
  </si>
  <si>
    <t>Zinc</t>
  </si>
  <si>
    <t>Euros Sold</t>
  </si>
  <si>
    <t>Notional amount of $100 million</t>
  </si>
  <si>
    <t>Notional amount of $50 million</t>
  </si>
  <si>
    <t>Notional amount to mature August 2016</t>
  </si>
  <si>
    <t>Notional amount to mature August 2017</t>
  </si>
  <si>
    <t>Notional amount to mature August 2018</t>
  </si>
  <si>
    <t>Notional amount to mature November 2016</t>
  </si>
  <si>
    <t>Notional amount to mature November 2017</t>
  </si>
  <si>
    <t>Designated as Hedging Instrument</t>
  </si>
  <si>
    <t>Derivative Asset [Abstract]</t>
  </si>
  <si>
    <t>Fair value of derivative assets</t>
  </si>
  <si>
    <t>Derivative Liability [Abstract]</t>
  </si>
  <si>
    <t>Fair value of derivative liabilities</t>
  </si>
  <si>
    <t>Designated as Hedging Instrument | Commodity forward contracts | Other current assets / other current liabilities</t>
  </si>
  <si>
    <t>Commodity forward contracts, fair value of assets</t>
  </si>
  <si>
    <t>Commodity forward contracts, fair value of liabilities</t>
  </si>
  <si>
    <t>Designated as Hedging Instrument | Commodity forward contracts | Deferred charges and other noncurrent assets / other noncurrent liabilities</t>
  </si>
  <si>
    <t>Designated as Hedging Instrument | Foreign currency forward contracts | Other current assets / other current liabilities</t>
  </si>
  <si>
    <t>Foreign currency forward contracts, fair value of assets</t>
  </si>
  <si>
    <t>Foreign currency forward contracts, fair value of liabilities</t>
  </si>
  <si>
    <t>Designated as Hedging Instrument | Foreign currency forward contracts | Deferred charges and other noncurrent assets / other noncurrent liabilities</t>
  </si>
  <si>
    <t>Designated as Hedging Instrument | Interest rate contracts | Deferred charges and other noncurrent assets / other noncurrent liabilities</t>
  </si>
  <si>
    <t>Interest rate contracts, fair value of assets</t>
  </si>
  <si>
    <t>Interest rate contracts, fair value of liabilities</t>
  </si>
  <si>
    <t>Cost of Sales | Commodity forward contracts</t>
  </si>
  <si>
    <t>Pretax amount of gain (loss) reclassified from Accumulated Other Comprehensive Income (Loss)</t>
  </si>
  <si>
    <t>Commodity forward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Cost of Sales | Foreign currency forward contracts</t>
  </si>
  <si>
    <t>Forward foreign currency contracts, (gain)/loss reclassified from accumulated other comprehensive income (loss)</t>
  </si>
  <si>
    <t>Forward foreign currency contracts, gain or (loss) recognized in income on derivative (ineffective portion and amount excluded from effectiveness testing)</t>
  </si>
  <si>
    <t>Interest expense | Interest rate contracts</t>
  </si>
  <si>
    <t>Interest Rate Cash Flow Hedge Gain (Loss) Reclassified to Earnings, Net</t>
  </si>
  <si>
    <t>Gain (Loss) on Interest Rate Cash Flow Hedge Ineffectiveness</t>
  </si>
  <si>
    <t>Accumulated Other Comprehensive Income (Loss) ("AOCI") (Details) - USD ($) $ in Thousands</t>
  </si>
  <si>
    <t>Accumulated Other Comprehensive Income (Loss), Net of Tax [Abstract]</t>
  </si>
  <si>
    <t>Available-for-sale securities</t>
  </si>
  <si>
    <t>Total accumulated other comprehensive loss</t>
  </si>
  <si>
    <t>Accumulated Other Comprehensive Income Loss Net of Tax [Roll Forward]</t>
  </si>
  <si>
    <t>Beginning balance</t>
  </si>
  <si>
    <t>Net increase in fair value of derivatives</t>
  </si>
  <si>
    <t>Net losses reclassified from AOCI, offsetting the price paid to suppliers</t>
  </si>
  <si>
    <t>Net actuarial losses reclassified from AOCI</t>
  </si>
  <si>
    <t>[3]</t>
  </si>
  <si>
    <t>[4]</t>
  </si>
  <si>
    <t>Prior service costs reclassified from AOCI</t>
  </si>
  <si>
    <t>Valuation adjustment for pension and postretirement benefit plans</t>
  </si>
  <si>
    <t>Net change in cumulative translation adjustment</t>
  </si>
  <si>
    <t>Other</t>
  </si>
  <si>
    <t>Ending balance</t>
  </si>
  <si>
    <t>Available-for-sale Securities</t>
  </si>
  <si>
    <t>Cumulative Translation Adjustment</t>
  </si>
  <si>
    <t>Amounts related to derivative instruments that were reclassified from AOCI and recorded as a component of cost of sales or interest expense for each period presented.</t>
  </si>
  <si>
    <t>Net Receivables (Details) - USD ($) $ in Thousands</t>
  </si>
  <si>
    <t>Billed receivables</t>
  </si>
  <si>
    <t>Unbilled receivables</t>
  </si>
  <si>
    <t>Less allowance for doubtful accounts</t>
  </si>
  <si>
    <t>Customer Advances and Progress Payments for Long-term Contracts or Programs</t>
  </si>
  <si>
    <t>Long-term unbilled receivables, relating to commercial aerospace programs</t>
  </si>
  <si>
    <t>Net Inventories (Details) - USD ($) $ in Thousands</t>
  </si>
  <si>
    <t>Raw materials</t>
  </si>
  <si>
    <t>Contracts in process</t>
  </si>
  <si>
    <t>Finished goods</t>
  </si>
  <si>
    <t>Other Current and Noncurrent Liabilities (Details) - USD ($) $ in Thousands</t>
  </si>
  <si>
    <t>Employee benefits and insurance, including pension and other postretirement benefits</t>
  </si>
  <si>
    <t>Deferred lease obligation</t>
  </si>
  <si>
    <t>Warranty</t>
  </si>
  <si>
    <t>Interest</t>
  </si>
  <si>
    <t>Total other current liabilities</t>
  </si>
  <si>
    <t>Environmental remediation</t>
  </si>
  <si>
    <t>Management nonqualified deferred compensation plan</t>
  </si>
  <si>
    <t>Total other noncurrent liabilities</t>
  </si>
  <si>
    <t>Reconciliation of the changes in product warranty liability</t>
  </si>
  <si>
    <t>Payments made</t>
  </si>
  <si>
    <t>Warranties issued</t>
  </si>
  <si>
    <t>Changes related to preexisting warranties</t>
  </si>
  <si>
    <t>Balance at the end of period</t>
  </si>
  <si>
    <t>Long-term Debt (Debt table and narrative) (Details)</t>
  </si>
  <si>
    <t>Dec. 31, 2014USD ($)</t>
  </si>
  <si>
    <t>Long-term Debt Table</t>
  </si>
  <si>
    <t>Less: Current portion of long-term debt</t>
  </si>
  <si>
    <t>Subsidiary guarantors percentage owned</t>
  </si>
  <si>
    <t>100.00%</t>
  </si>
  <si>
    <t>Restricted payment limit</t>
  </si>
  <si>
    <t>Term A Loan due 2018</t>
  </si>
  <si>
    <t>Debt instrument, face amount</t>
  </si>
  <si>
    <t>Quarterly repayments of principal</t>
  </si>
  <si>
    <t>Term A Loan due 2019</t>
  </si>
  <si>
    <t>Term B Loan due 2020</t>
  </si>
  <si>
    <t>Line of Credit 2018</t>
  </si>
  <si>
    <t>5.25% Senior Notes due 2021</t>
  </si>
  <si>
    <t>Debt instrument interest rate stated percentage</t>
  </si>
  <si>
    <t>5.25%</t>
  </si>
  <si>
    <t>Debt issuance costs</t>
  </si>
  <si>
    <t>Percentage of principal amount at which the entity may redeem some or all of the notes prior to specified date</t>
  </si>
  <si>
    <t>Maximum redemption with net proceeds from equity offerings as percentage of original principal</t>
  </si>
  <si>
    <t>35.00%</t>
  </si>
  <si>
    <t>Redemption price with net proceeds from equity offerings as percentage of original principal</t>
  </si>
  <si>
    <t>105.25%</t>
  </si>
  <si>
    <t>Debt instrument, term (in years)</t>
  </si>
  <si>
    <t>8 years</t>
  </si>
  <si>
    <t>Term A Loan Accordion due January 2019</t>
  </si>
  <si>
    <t>2013 Term Loan B notes</t>
  </si>
  <si>
    <t>2013 Senior Credit Facility</t>
  </si>
  <si>
    <t>Base rate margin (as a percent)</t>
  </si>
  <si>
    <t>1.00%</t>
  </si>
  <si>
    <t>Basis spread on Eurodollar variable rate</t>
  </si>
  <si>
    <t>2.00%</t>
  </si>
  <si>
    <t>Weighted average interest rate</t>
  </si>
  <si>
    <t>2.56%</t>
  </si>
  <si>
    <t>Maximum amount of restricted payments as a percent of net income</t>
  </si>
  <si>
    <t>50.00%</t>
  </si>
  <si>
    <t>Revolving Credit Facility due 2015</t>
  </si>
  <si>
    <t>Annual commitment fee on the unused portion (as a percent)</t>
  </si>
  <si>
    <t>0.30%</t>
  </si>
  <si>
    <t>Outstanding letters of credit</t>
  </si>
  <si>
    <t>Line of credit facility, remaining borrowing capacity</t>
  </si>
  <si>
    <t>Long-term Debt (Interest rate swaps) (Details 2) - Jul. 05, 2015</t>
  </si>
  <si>
    <t>USD ($)</t>
  </si>
  <si>
    <t>EUR (€)</t>
  </si>
  <si>
    <t>Derivative at fair value</t>
  </si>
  <si>
    <t>Derivative, fixed interest rate</t>
  </si>
  <si>
    <t>0.87%</t>
  </si>
  <si>
    <t>Derivative, variable interest rate</t>
  </si>
  <si>
    <t>0.19%</t>
  </si>
  <si>
    <t>1.29%</t>
  </si>
  <si>
    <t>1.69%</t>
  </si>
  <si>
    <t>0.65%</t>
  </si>
  <si>
    <t>1.10%</t>
  </si>
  <si>
    <t>Long-term Debt (Minimum loan payments) (Details 3) - USD ($) $ in Thousands</t>
  </si>
  <si>
    <t>Minimum payments on outstanding long-term debt</t>
  </si>
  <si>
    <t>Employee Benefit Plans (Details) - USD ($) $ in Thousands</t>
  </si>
  <si>
    <t>Pension Benefits</t>
  </si>
  <si>
    <t>Change in benefit obligation</t>
  </si>
  <si>
    <t>Service cost</t>
  </si>
  <si>
    <t>Interest cost</t>
  </si>
  <si>
    <t>Expected return on plan assets</t>
  </si>
  <si>
    <t>Amortization of unrecognized net loss</t>
  </si>
  <si>
    <t>Amortization of unrecognized prior service cost</t>
  </si>
  <si>
    <t>Net periodic benefit cost (income)</t>
  </si>
  <si>
    <t>Other Postretirement Benefits</t>
  </si>
  <si>
    <t>Employee Benefit Plans (Narrative) (Details)</t>
  </si>
  <si>
    <t>Jul. 05, 2015USD ($)</t>
  </si>
  <si>
    <t>Supplemental (nonqualified) executive retirement plan</t>
  </si>
  <si>
    <t>Contributions</t>
  </si>
  <si>
    <t>Employer contributions directly to the pension trust for the period</t>
  </si>
  <si>
    <t>Employer's contribution to retirees during the period</t>
  </si>
  <si>
    <t>Estimated future employer contributions in current fiscal year</t>
  </si>
  <si>
    <t>Income Taxes (Details) - USD ($)</t>
  </si>
  <si>
    <t>Income tax provision (as a percent)</t>
  </si>
  <si>
    <t>34.00%</t>
  </si>
  <si>
    <t>34.20%</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Stockholders' Equity (Details) $ / shares in Units, $ in Thousands</t>
  </si>
  <si>
    <t>Jul. 05, 2015USD ($)planaward$ / sharesshares</t>
  </si>
  <si>
    <t>Jun. 29, 2014USD ($)shares</t>
  </si>
  <si>
    <t>Mar. 31, 2015shares</t>
  </si>
  <si>
    <t>Stock-Based Compensation</t>
  </si>
  <si>
    <t>Number of authorized shares of preferred stock</t>
  </si>
  <si>
    <t>Par value of preferred stock (in dollars per share) | $ / shares</t>
  </si>
  <si>
    <t>Total pre-tax stock-based compensation expense | $</t>
  </si>
  <si>
    <t>Total income tax benefit recognized in the income statement for share-based compensation | $</t>
  </si>
  <si>
    <t>Number of stock-based incentive plans | plan</t>
  </si>
  <si>
    <t>Number of plans under which no new grants are being made | plan</t>
  </si>
  <si>
    <t>Number of types of awards outstanding under the entity's stock incentive plans | award</t>
  </si>
  <si>
    <t>Shares paid upon vesting of restricted stock units</t>
  </si>
  <si>
    <t>Share reserved for vesting of restricted stock units for fiscal 2014-2016</t>
  </si>
  <si>
    <t>Shares reserved for vesting of restricted stock units fiscal 2015-2017</t>
  </si>
  <si>
    <t>Stock options granted</t>
  </si>
  <si>
    <t>Fiscal 2014 through fiscal 2016 period</t>
  </si>
  <si>
    <t>Number of shares payable only upon the achievement of certain financial performance goals</t>
  </si>
  <si>
    <t>Fiscal 2015 through Fiscal 2017 period</t>
  </si>
  <si>
    <t>Restricted stock</t>
  </si>
  <si>
    <t>Restricted stock granted to non-employee directors and certain key employees (in shares)</t>
  </si>
  <si>
    <t>Restricted stock | Minimum</t>
  </si>
  <si>
    <t>Vesting period</t>
  </si>
  <si>
    <t>Restricted stock | Maximum</t>
  </si>
  <si>
    <t>Stock options</t>
  </si>
  <si>
    <t>Minimum terms of options</t>
  </si>
  <si>
    <t>7 years</t>
  </si>
  <si>
    <t>Maximum terms of options</t>
  </si>
  <si>
    <t>10 years</t>
  </si>
  <si>
    <t>Number of years upon which expected volatility is based</t>
  </si>
  <si>
    <t>Stock options | Minimum</t>
  </si>
  <si>
    <t>Stock options | Maximum</t>
  </si>
  <si>
    <t>Legacy ATK Plans</t>
  </si>
  <si>
    <t>Legacy Orbital Plans</t>
  </si>
  <si>
    <t>2005 Stock Incentive Plan</t>
  </si>
  <si>
    <t>Number of authorized common shares</t>
  </si>
  <si>
    <t>Number of available shares to be granted</t>
  </si>
  <si>
    <t>Performance awards</t>
  </si>
  <si>
    <t>Number of shares reserved</t>
  </si>
  <si>
    <t>Maximum percentage payable upon achieving performance goal related to earnings</t>
  </si>
  <si>
    <t>Maximum percentage payable upon achieving performance goal related to sales growth</t>
  </si>
  <si>
    <t>Total stockholder return performance awards ("TSR awards")</t>
  </si>
  <si>
    <t>Shares earned</t>
  </si>
  <si>
    <t>Contingencies (Details) - USD ($) $ in Thousands</t>
  </si>
  <si>
    <t>Unbilled receivables for contract claims</t>
  </si>
  <si>
    <t>Discount rate</t>
  </si>
  <si>
    <t>0.50%</t>
  </si>
  <si>
    <t>Treasury constant maturities rate used to estimate discount rate (in years)</t>
  </si>
  <si>
    <t>20 years</t>
  </si>
  <si>
    <t>Estimated inflationary factor (as a percent)</t>
  </si>
  <si>
    <t>1.90%</t>
  </si>
  <si>
    <t>Amounts (payable)</t>
  </si>
  <si>
    <t>Unamortized discount on liability</t>
  </si>
  <si>
    <t>Present value amounts (payable)</t>
  </si>
  <si>
    <t>Amounts receivable</t>
  </si>
  <si>
    <t>Unamortized discount on receivable</t>
  </si>
  <si>
    <t>Present value amounts receivable</t>
  </si>
  <si>
    <t>Discounted liability recorded in other current liabilities</t>
  </si>
  <si>
    <t>Discounted liability recorded in other long-term liabilities</t>
  </si>
  <si>
    <t>Discounted receivable recorded in other current assets</t>
  </si>
  <si>
    <t>Discounted receivable recorded in other non-current assets</t>
  </si>
  <si>
    <t>Period beyond balance sheet date for classifying the environmental remediation as non-current (in years)</t>
  </si>
  <si>
    <t>Estimated discounted reasonably possible costs of environmental remediation</t>
  </si>
  <si>
    <t>Share Repurchase (Details) - USD ($)</t>
  </si>
  <si>
    <t>Aug. 04, 2015</t>
  </si>
  <si>
    <t>Mar. 11, 2015</t>
  </si>
  <si>
    <t>Equity, Class of Treasury Stock [Line Items]</t>
  </si>
  <si>
    <t>Stock repurchase program, authorized amount</t>
  </si>
  <si>
    <t>Stock repurchase program, number of shares authorized to be repurchased</t>
  </si>
  <si>
    <t>Stock repurchased during period, shares</t>
  </si>
  <si>
    <t>Stock repurchased during period, value</t>
  </si>
  <si>
    <t>Subsequent Event</t>
  </si>
  <si>
    <t>Changes in Estimates (Details) - USD ($) $ in Thousands</t>
  </si>
  <si>
    <t>Operating income adjustments under percentage of completion method</t>
  </si>
  <si>
    <t>Restructuring Costs (Details) $ in Thousands</t>
  </si>
  <si>
    <t>Realignment liability activity</t>
  </si>
  <si>
    <t>Cash paid</t>
  </si>
  <si>
    <t>Termination Benefits</t>
  </si>
  <si>
    <t>Remaining Lease Rentals</t>
  </si>
  <si>
    <t>Operating Segment Information (Details) $ in Thousands</t>
  </si>
  <si>
    <t>Jul. 05, 2015USD ($)segment</t>
  </si>
  <si>
    <t>Number of operating segments | segment</t>
  </si>
  <si>
    <t>Results by operating segment</t>
  </si>
  <si>
    <t>Sales to external customers</t>
  </si>
  <si>
    <t>Defense Systems Group | Military small caliber ammunition contract | Sales | Contract Concentration Risk</t>
  </si>
  <si>
    <t>External sales generated from military small-caliber ammunition contract (as a percent)</t>
  </si>
  <si>
    <t>14.00%</t>
  </si>
  <si>
    <t>Corporate</t>
  </si>
  <si>
    <t>Intercompany Sales</t>
  </si>
  <si>
    <t>Intercompany Sales | Flight Systems Group</t>
  </si>
  <si>
    <t>Intercompany Sales | Defense Systems Group</t>
  </si>
  <si>
    <t>Intercompany Sales | Space Systems Group</t>
  </si>
  <si>
    <t>Intercompany Sales | Corporate</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_);(#,##0.000)" numFmtId="168"/>
    <numFmt formatCode="_(&quot;Fiscal &quot;#,##0_);_(&quot;Fiscal &quot;(#,##0)" numFmtId="169"/>
    <numFmt formatCode="_(&quot;€ &quot;#,##0_);_(&quot;€ &quot;(#,##0)" numFmtId="170"/>
    <numFmt formatCode="_(&quot;Calendar &quot;#,##0_);_(&quot;Calend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6612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59104479</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198</v>
      </c>
    </row>
    <row r="4" spans="1:2">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7</v>
      </c>
      <c s="2" r="B1" t="s">
        <v>1</v>
      </c>
    </row>
    <row r="2" spans="1:5">
      <c s="2" r="B2" t="s">
        <v>2</v>
      </c>
      <c s="2" r="D2" t="s">
        <v>28</v>
      </c>
    </row>
    <row r="3" spans="1:5">
      <c s="4" r="A3" t="s">
        <v>29</v>
      </c>
      <c s="7" r="B3" t="n">
        <v>1129957</v>
      </c>
      <c s="7" r="D3" t="n">
        <v>714360</v>
      </c>
    </row>
    <row r="4" spans="1:5">
      <c s="4" r="A4" t="s">
        <v>30</v>
      </c>
      <c s="5" r="B4" t="n">
        <v>875532</v>
      </c>
      <c s="5" r="D4" t="n">
        <v>551710</v>
      </c>
    </row>
    <row r="5" spans="1:5">
      <c s="4" r="A5" t="s">
        <v>31</v>
      </c>
      <c s="5" r="B5" t="n">
        <v>254425</v>
      </c>
      <c s="5" r="D5" t="n">
        <v>162650</v>
      </c>
    </row>
    <row r="6" spans="1:5">
      <c s="3" r="A6" t="s">
        <v>32</v>
      </c>
    </row>
    <row r="7" spans="1:5">
      <c s="4" r="A7" t="s">
        <v>33</v>
      </c>
      <c s="5" r="B7" t="n">
        <v>24664</v>
      </c>
      <c s="5" r="D7" t="n">
        <v>5163</v>
      </c>
    </row>
    <row r="8" spans="1:5">
      <c s="4" r="A8" t="s">
        <v>34</v>
      </c>
      <c s="5" r="B8" t="n">
        <v>32504</v>
      </c>
      <c s="5" r="D8" t="n">
        <v>23075</v>
      </c>
    </row>
    <row r="9" spans="1:5">
      <c s="4" r="A9" t="s">
        <v>35</v>
      </c>
      <c s="5" r="B9" t="n">
        <v>71463</v>
      </c>
      <c s="5" r="D9" t="n">
        <v>62593</v>
      </c>
    </row>
    <row r="10" spans="1:5">
      <c s="4" r="A10" t="s">
        <v>36</v>
      </c>
      <c s="5" r="B10" t="n">
        <v>125794</v>
      </c>
      <c s="5" r="D10" t="n">
        <v>71819</v>
      </c>
    </row>
    <row r="11" spans="1:5">
      <c s="4" r="A11" t="s">
        <v>37</v>
      </c>
      <c s="5" r="B11" t="n">
        <v>-15361</v>
      </c>
      <c s="5" r="D11" t="n">
        <v>-23391</v>
      </c>
    </row>
    <row r="12" spans="1:5">
      <c s="4" r="A12" t="s">
        <v>38</v>
      </c>
      <c s="5" r="B12" t="n">
        <v>110433</v>
      </c>
      <c s="5" r="D12" t="n">
        <v>48428</v>
      </c>
    </row>
    <row r="13" spans="1:5">
      <c s="4" r="A13" t="s">
        <v>39</v>
      </c>
      <c s="5" r="B13" t="n">
        <v>37563</v>
      </c>
      <c s="5" r="D13" t="n">
        <v>16586</v>
      </c>
    </row>
    <row r="14" spans="1:5">
      <c s="4" r="A14" t="s">
        <v>40</v>
      </c>
      <c s="5" r="B14" t="n">
        <v>72870</v>
      </c>
      <c s="5" r="D14" t="n">
        <v>31842</v>
      </c>
    </row>
    <row r="15" spans="1:5">
      <c s="4" r="A15" t="s">
        <v>41</v>
      </c>
      <c s="5" r="B15" t="n">
        <v>117</v>
      </c>
      <c s="5" r="D15" t="n">
        <v>69</v>
      </c>
    </row>
    <row r="16" spans="1:5">
      <c s="4" r="A16" t="s">
        <v>42</v>
      </c>
      <c s="5" r="B16" t="n">
        <v>72753</v>
      </c>
      <c s="5" r="D16" t="n">
        <v>31773</v>
      </c>
    </row>
    <row r="17" spans="1:5">
      <c s="3" r="A17" t="s">
        <v>43</v>
      </c>
    </row>
    <row r="18" spans="1:5">
      <c s="4" r="A18" t="s">
        <v>44</v>
      </c>
      <c s="5" r="B18" t="n">
        <v>0</v>
      </c>
      <c s="5" r="D18" t="n">
        <v>83736</v>
      </c>
    </row>
    <row r="19" spans="1:5">
      <c s="4" r="A19" t="s">
        <v>39</v>
      </c>
      <c s="5" r="B19" t="n">
        <v>0</v>
      </c>
      <c s="5" r="D19" t="n">
        <v>29911</v>
      </c>
    </row>
    <row r="20" spans="1:5">
      <c s="4" r="A20" t="s">
        <v>45</v>
      </c>
      <c s="5" r="B20" t="n">
        <v>0</v>
      </c>
      <c s="5" r="D20" t="n">
        <v>53825</v>
      </c>
    </row>
    <row r="21" spans="1:5">
      <c s="4" r="A21" t="s">
        <v>46</v>
      </c>
      <c s="7" r="B21" t="n">
        <v>72753</v>
      </c>
      <c s="7" r="D21" t="n">
        <v>85598</v>
      </c>
    </row>
    <row r="22" spans="1:5">
      <c s="3" r="A22" t="s">
        <v>47</v>
      </c>
    </row>
    <row r="23" spans="1:5">
      <c s="4" r="A23" t="s">
        <v>48</v>
      </c>
      <c s="8" r="B23" t="n">
        <v>1.23</v>
      </c>
      <c s="8" r="D23" t="n">
        <v>1.01</v>
      </c>
    </row>
    <row r="24" spans="1:5">
      <c s="4" r="A24" t="s">
        <v>49</v>
      </c>
      <c s="5" r="B24" t="n">
        <v>0</v>
      </c>
      <c s="9" r="D24" t="n">
        <v>1.7</v>
      </c>
    </row>
    <row r="25" spans="1:5">
      <c s="4" r="A25" t="s">
        <v>50</v>
      </c>
      <c s="8" r="B25" t="n">
        <v>1.23</v>
      </c>
      <c s="8" r="D25" t="n">
        <v>2.71</v>
      </c>
    </row>
    <row r="26" spans="1:5">
      <c s="4" r="A26" t="s">
        <v>51</v>
      </c>
      <c s="5" r="B26" t="n">
        <v>59144</v>
      </c>
      <c s="5" r="D26" t="n">
        <v>31640</v>
      </c>
    </row>
    <row r="27" spans="1:5">
      <c s="3" r="A27" t="s">
        <v>52</v>
      </c>
    </row>
    <row r="28" spans="1:5">
      <c s="4" r="A28" t="s">
        <v>53</v>
      </c>
      <c s="8" r="B28" t="n">
        <v>1.22</v>
      </c>
      <c s="8" r="D28" t="n">
        <v>0.96</v>
      </c>
    </row>
    <row r="29" spans="1:5">
      <c s="4" r="A29" t="s">
        <v>54</v>
      </c>
      <c s="5" r="B29" t="n">
        <v>0</v>
      </c>
      <c s="9" r="D29" t="n">
        <v>1.63</v>
      </c>
    </row>
    <row r="30" spans="1:5">
      <c s="4" r="A30" t="s">
        <v>55</v>
      </c>
      <c s="8" r="B30" t="n">
        <v>1.22</v>
      </c>
      <c s="8" r="D30" t="n">
        <v>2.59</v>
      </c>
    </row>
    <row r="31" spans="1:5">
      <c s="4" r="A31" t="s">
        <v>56</v>
      </c>
      <c s="5" r="B31" t="n">
        <v>59749</v>
      </c>
      <c s="5" r="D31" t="n">
        <v>33108</v>
      </c>
    </row>
    <row r="32" spans="1:5">
      <c s="3" r="A32" t="s">
        <v>57</v>
      </c>
    </row>
    <row r="33" spans="1:5">
      <c s="4" r="A33" t="s">
        <v>58</v>
      </c>
      <c s="7" r="B33" t="n">
        <v>72870</v>
      </c>
      <c s="7" r="D33" t="n">
        <v>85667</v>
      </c>
    </row>
    <row r="34" spans="1:5">
      <c s="3" r="A34" t="s">
        <v>59</v>
      </c>
    </row>
    <row r="35" spans="1:5">
      <c s="4" r="A35" t="s">
        <v>60</v>
      </c>
      <c s="5" r="B35" t="n">
        <v>-4335</v>
      </c>
      <c s="4" r="C35" t="s">
        <v>61</v>
      </c>
      <c s="5" r="D35" t="n">
        <v>-4758</v>
      </c>
      <c s="4" r="E35" t="s">
        <v>62</v>
      </c>
    </row>
    <row r="36" spans="1:5">
      <c s="4" r="A36" t="s">
        <v>63</v>
      </c>
      <c s="5" r="B36" t="n">
        <v>23536</v>
      </c>
      <c s="4" r="C36" t="s">
        <v>61</v>
      </c>
      <c s="5" r="D36" t="n">
        <v>18636</v>
      </c>
      <c s="4" r="E36" t="s">
        <v>62</v>
      </c>
    </row>
    <row r="37" spans="1:5">
      <c s="4" r="A37" t="s">
        <v>64</v>
      </c>
      <c s="5" r="B37" t="n">
        <v>-571</v>
      </c>
      <c s="5" r="D37" t="n">
        <v>3356</v>
      </c>
    </row>
    <row r="38" spans="1:5">
      <c s="4" r="A38" t="s">
        <v>65</v>
      </c>
      <c s="5" r="B38" t="n">
        <v>-27</v>
      </c>
      <c s="5" r="D38" t="n">
        <v>160</v>
      </c>
    </row>
    <row r="39" spans="1:5">
      <c s="4" r="A39" t="s">
        <v>66</v>
      </c>
      <c s="5" r="B39" t="n">
        <v>0</v>
      </c>
      <c s="5" r="D39" t="n">
        <v>1196</v>
      </c>
    </row>
    <row r="40" spans="1:5">
      <c s="4" r="A40" t="s">
        <v>67</v>
      </c>
      <c s="5" r="B40" t="n">
        <v>18603</v>
      </c>
      <c s="5" r="D40" t="n">
        <v>18590</v>
      </c>
    </row>
    <row r="41" spans="1:5">
      <c s="4" r="A41" t="s">
        <v>68</v>
      </c>
      <c s="5" r="B41" t="n">
        <v>91473</v>
      </c>
      <c s="5" r="D41" t="n">
        <v>104257</v>
      </c>
    </row>
    <row r="42" spans="1:5">
      <c s="4" r="A42" t="s">
        <v>69</v>
      </c>
      <c s="5" r="B42" t="n">
        <v>117</v>
      </c>
      <c s="5" r="D42" t="n">
        <v>69</v>
      </c>
    </row>
    <row r="43" spans="1:5">
      <c s="4" r="A43" t="s">
        <v>70</v>
      </c>
      <c s="5" r="B43" t="n">
        <v>91356</v>
      </c>
      <c s="5" r="D43" t="n">
        <v>104188</v>
      </c>
    </row>
    <row r="44" spans="1:5">
      <c s="4" r="A44" t="s">
        <v>71</v>
      </c>
    </row>
    <row r="45" spans="1:5">
      <c s="3" r="A45" t="s">
        <v>59</v>
      </c>
    </row>
    <row r="46" spans="1:5">
      <c s="4" r="A46" t="s">
        <v>60</v>
      </c>
      <c s="5" r="B46" t="n">
        <v>-4335</v>
      </c>
      <c s="4" r="C46" t="s">
        <v>61</v>
      </c>
      <c s="5" r="D46" t="n">
        <v>-4758</v>
      </c>
      <c s="4" r="E46" t="s">
        <v>62</v>
      </c>
    </row>
    <row r="47" spans="1:5">
      <c s="4" r="A47" t="s">
        <v>63</v>
      </c>
      <c s="7" r="B47" t="n">
        <v>23536</v>
      </c>
      <c s="4" r="C47" t="s">
        <v>61</v>
      </c>
      <c s="7" r="D47" t="n">
        <v>18636</v>
      </c>
      <c s="4" r="E47" t="s">
        <v>62</v>
      </c>
    </row>
    <row r="48" spans="1:5">
      <c r="A48" t="n"/>
    </row>
    <row r="49" spans="1:5">
      <c s="4" r="A49" t="s">
        <v>61</v>
      </c>
      <c s="4" r="B49" t="s">
        <v>72</v>
      </c>
    </row>
    <row r="50" spans="1:5">
      <c s="4" r="A50" t="s">
        <v>62</v>
      </c>
      <c s="4" r="B50" t="s">
        <v>72</v>
      </c>
    </row>
  </sheetData>
  <mergeCells count="7">
    <mergeCell ref="A1:A2"/>
    <mergeCell ref="B1:E1"/>
    <mergeCell ref="B2:C2"/>
    <mergeCell ref="D2:E2"/>
    <mergeCell ref="A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98</v>
      </c>
    </row>
    <row r="4" spans="1:2">
      <c s="4" r="A4" t="s">
        <v>204</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28</v>
      </c>
    </row>
    <row r="3" spans="1:3">
      <c s="3" r="A3" t="s">
        <v>59</v>
      </c>
    </row>
    <row r="4" spans="1:3">
      <c s="4" r="A4" t="s">
        <v>74</v>
      </c>
      <c s="7" r="B4" t="n">
        <v>2691</v>
      </c>
      <c s="7" r="C4" t="n">
        <v>2958</v>
      </c>
    </row>
    <row r="5" spans="1:3">
      <c s="4" r="A5" t="s">
        <v>75</v>
      </c>
      <c s="5" r="B5" t="n">
        <v>-14610</v>
      </c>
      <c s="5" r="C5" t="n">
        <v>-11587</v>
      </c>
    </row>
    <row r="6" spans="1:3">
      <c s="4" r="A6" t="s">
        <v>76</v>
      </c>
      <c s="5" r="B6" t="n">
        <v>361</v>
      </c>
      <c s="5" r="C6" t="n">
        <v>-2101</v>
      </c>
    </row>
    <row r="7" spans="1:3">
      <c s="4" r="A7" t="s">
        <v>77</v>
      </c>
      <c s="5" r="B7" t="n">
        <v>17</v>
      </c>
      <c s="5" r="C7" t="n">
        <v>-100</v>
      </c>
    </row>
    <row r="8" spans="1:3">
      <c s="4" r="A8" t="s">
        <v>78</v>
      </c>
      <c s="7" r="B8" t="n">
        <v>0</v>
      </c>
      <c s="7" r="C8" t="n">
        <v>-7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5</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8</v>
      </c>
      <c s="2" r="B1" t="s">
        <v>1</v>
      </c>
    </row>
    <row r="2" spans="1:2">
      <c s="2" r="B2" t="s">
        <v>2</v>
      </c>
    </row>
    <row r="3" spans="1:2">
      <c s="3" r="A3" t="s">
        <v>208</v>
      </c>
    </row>
    <row r="4" spans="1:2">
      <c s="4" r="A4" t="s">
        <v>269</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11</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0</v>
      </c>
      <c s="2" r="B1" t="s">
        <v>1</v>
      </c>
    </row>
    <row r="2" spans="1:2">
      <c s="2" r="B2" t="s">
        <v>2</v>
      </c>
    </row>
    <row r="3" spans="1:2">
      <c s="3" r="A3" t="s">
        <v>214</v>
      </c>
    </row>
    <row r="4" spans="1:2">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17</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90</v>
      </c>
      <c s="2" r="B1" t="s">
        <v>1</v>
      </c>
    </row>
    <row r="2" spans="1:2">
      <c s="2" r="B2" t="s">
        <v>2</v>
      </c>
    </row>
    <row r="3" spans="1:2">
      <c s="3" r="A3" t="s">
        <v>220</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4</v>
      </c>
    </row>
    <row r="4" spans="1:2">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8</v>
      </c>
      <c s="2" r="B1" t="s">
        <v>1</v>
      </c>
    </row>
    <row r="2" spans="1:2">
      <c s="2" r="B2" t="s">
        <v>2</v>
      </c>
    </row>
    <row r="3" spans="1:2">
      <c s="3" r="A3" t="s">
        <v>227</v>
      </c>
    </row>
    <row r="4" spans="1:2">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30</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306</v>
      </c>
      <c s="2" r="B1" t="s">
        <v>1</v>
      </c>
    </row>
    <row r="2" spans="1:2">
      <c s="2" r="B2" t="s">
        <v>2</v>
      </c>
    </row>
    <row r="3" spans="1:2">
      <c s="3" r="A3" t="s">
        <v>233</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v>
      </c>
      <c s="2" r="B1" t="s">
        <v>2</v>
      </c>
      <c s="2" r="C1" t="s">
        <v>80</v>
      </c>
    </row>
    <row r="2" spans="1:3">
      <c s="3" r="A2" t="s">
        <v>81</v>
      </c>
    </row>
    <row r="3" spans="1:3">
      <c s="4" r="A3" t="s">
        <v>82</v>
      </c>
      <c s="7" r="B3" t="n">
        <v>49595</v>
      </c>
      <c s="7" r="C3" t="n">
        <v>139253</v>
      </c>
    </row>
    <row r="4" spans="1:3">
      <c s="4" r="A4" t="s">
        <v>83</v>
      </c>
      <c s="5" r="B4" t="n">
        <v>1891338</v>
      </c>
      <c s="5" r="C4" t="n">
        <v>1793556</v>
      </c>
    </row>
    <row r="5" spans="1:3">
      <c s="4" r="A5" t="s">
        <v>84</v>
      </c>
      <c s="5" r="B5" t="n">
        <v>182276</v>
      </c>
      <c s="5" r="C5" t="n">
        <v>196114</v>
      </c>
    </row>
    <row r="6" spans="1:3">
      <c s="4" r="A6" t="s">
        <v>85</v>
      </c>
      <c s="5" r="B6" t="n">
        <v>0</v>
      </c>
      <c s="5" r="C6" t="n">
        <v>31415</v>
      </c>
    </row>
    <row r="7" spans="1:3">
      <c s="4" r="A7" t="s">
        <v>86</v>
      </c>
      <c s="5" r="B7" t="n">
        <v>107466</v>
      </c>
      <c s="5" r="C7" t="n">
        <v>107484</v>
      </c>
    </row>
    <row r="8" spans="1:3">
      <c s="4" r="A8" t="s">
        <v>87</v>
      </c>
      <c s="5" r="B8" t="n">
        <v>130922</v>
      </c>
      <c s="5" r="C8" t="n">
        <v>121084</v>
      </c>
    </row>
    <row r="9" spans="1:3">
      <c s="4" r="A9" t="s">
        <v>88</v>
      </c>
      <c s="5" r="B9" t="n">
        <v>2361597</v>
      </c>
      <c s="5" r="C9" t="n">
        <v>2388906</v>
      </c>
    </row>
    <row r="10" spans="1:3">
      <c s="4" r="A10" t="s">
        <v>89</v>
      </c>
      <c s="5" r="B10" t="n">
        <v>802134</v>
      </c>
      <c s="5" r="C10" t="n">
        <v>807057</v>
      </c>
    </row>
    <row r="11" spans="1:3">
      <c s="4" r="A11" t="s">
        <v>90</v>
      </c>
      <c s="5" r="B11" t="n">
        <v>1875269</v>
      </c>
      <c s="5" r="C11" t="n">
        <v>1875269</v>
      </c>
    </row>
    <row r="12" spans="1:3">
      <c s="4" r="A12" t="s">
        <v>91</v>
      </c>
      <c s="5" r="B12" t="n">
        <v>152184</v>
      </c>
      <c s="5" r="C12" t="n">
        <v>165207</v>
      </c>
    </row>
    <row r="13" spans="1:3">
      <c s="4" r="A13" t="s">
        <v>86</v>
      </c>
      <c s="5" r="B13" t="n">
        <v>129220</v>
      </c>
      <c s="5" r="C13" t="n">
        <v>140321</v>
      </c>
    </row>
    <row r="14" spans="1:3">
      <c s="4" r="A14" t="s">
        <v>92</v>
      </c>
      <c s="5" r="B14" t="n">
        <v>122509</v>
      </c>
      <c s="5" r="C14" t="n">
        <v>127642</v>
      </c>
    </row>
    <row r="15" spans="1:3">
      <c s="4" r="A15" t="s">
        <v>93</v>
      </c>
      <c s="5" r="B15" t="n">
        <v>5442913</v>
      </c>
      <c s="5" r="C15" t="n">
        <v>5504402</v>
      </c>
    </row>
    <row r="16" spans="1:3">
      <c s="3" r="A16" t="s">
        <v>94</v>
      </c>
    </row>
    <row r="17" spans="1:3">
      <c s="4" r="A17" t="s">
        <v>95</v>
      </c>
      <c s="5" r="B17" t="n">
        <v>59997</v>
      </c>
      <c s="5" r="C17" t="n">
        <v>59997</v>
      </c>
    </row>
    <row r="18" spans="1:3">
      <c s="4" r="A18" t="s">
        <v>96</v>
      </c>
      <c s="5" r="B18" t="n">
        <v>168827</v>
      </c>
      <c s="5" r="C18" t="n">
        <v>158137</v>
      </c>
    </row>
    <row r="19" spans="1:3">
      <c s="4" r="A19" t="s">
        <v>97</v>
      </c>
      <c s="5" r="B19" t="n">
        <v>314642</v>
      </c>
      <c s="5" r="C19" t="n">
        <v>357296</v>
      </c>
    </row>
    <row r="20" spans="1:3">
      <c s="4" r="A20" t="s">
        <v>98</v>
      </c>
      <c s="5" r="B20" t="n">
        <v>178182</v>
      </c>
      <c s="5" r="C20" t="n">
        <v>173198</v>
      </c>
    </row>
    <row r="21" spans="1:3">
      <c s="4" r="A21" t="s">
        <v>99</v>
      </c>
      <c s="5" r="B21" t="n">
        <v>99458</v>
      </c>
      <c s="5" r="C21" t="n">
        <v>135528</v>
      </c>
    </row>
    <row r="22" spans="1:3">
      <c s="4" r="A22" t="s">
        <v>100</v>
      </c>
      <c s="5" r="B22" t="n">
        <v>167847</v>
      </c>
      <c s="5" r="C22" t="n">
        <v>212628</v>
      </c>
    </row>
    <row r="23" spans="1:3">
      <c s="4" r="A23" t="s">
        <v>101</v>
      </c>
      <c s="5" r="B23" t="n">
        <v>988953</v>
      </c>
      <c s="5" r="C23" t="n">
        <v>1096784</v>
      </c>
    </row>
    <row r="24" spans="1:3">
      <c s="4" r="A24" t="s">
        <v>102</v>
      </c>
      <c s="5" r="B24" t="n">
        <v>1513505</v>
      </c>
      <c s="5" r="C24" t="n">
        <v>1528504</v>
      </c>
    </row>
    <row r="25" spans="1:3">
      <c s="4" r="A25" t="s">
        <v>103</v>
      </c>
      <c s="5" r="B25" t="n">
        <v>72353</v>
      </c>
      <c s="5" r="C25" t="n">
        <v>74658</v>
      </c>
    </row>
    <row r="26" spans="1:3">
      <c s="4" r="A26" t="s">
        <v>104</v>
      </c>
      <c s="5" r="B26" t="n">
        <v>845562</v>
      </c>
      <c s="5" r="C26" t="n">
        <v>851001</v>
      </c>
    </row>
    <row r="27" spans="1:3">
      <c s="4" r="A27" t="s">
        <v>105</v>
      </c>
      <c s="5" r="B27" t="n">
        <v>149797</v>
      </c>
      <c s="5" r="C27" t="n">
        <v>165795</v>
      </c>
    </row>
    <row r="28" spans="1:3">
      <c s="4" r="A28" t="s">
        <v>106</v>
      </c>
      <c s="7" r="B28" t="n">
        <v>3570170</v>
      </c>
      <c s="7" r="C28" t="n">
        <v>3716742</v>
      </c>
    </row>
    <row r="29" spans="1:3">
      <c s="4" r="A29" t="s">
        <v>107</v>
      </c>
    </row>
    <row r="30" spans="1:3">
      <c s="4" r="A30" t="s">
        <v>108</v>
      </c>
      <c s="7" r="B30" t="n">
        <v>593</v>
      </c>
      <c s="7" r="C30" t="n">
        <v>594</v>
      </c>
    </row>
    <row r="31" spans="1:3">
      <c s="4" r="A31" t="s">
        <v>109</v>
      </c>
      <c s="5" r="B31" t="n">
        <v>2187768</v>
      </c>
      <c s="5" r="C31" t="n">
        <v>2182814</v>
      </c>
    </row>
    <row r="32" spans="1:3">
      <c s="4" r="A32" t="s">
        <v>110</v>
      </c>
      <c s="5" r="B32" t="n">
        <v>1233006</v>
      </c>
      <c s="5" r="C32" t="n">
        <v>1160272</v>
      </c>
    </row>
    <row r="33" spans="1:3">
      <c s="4" r="A33" t="s">
        <v>111</v>
      </c>
      <c s="5" r="B33" t="n">
        <v>-829045</v>
      </c>
      <c s="5" r="C33" t="n">
        <v>-847648</v>
      </c>
    </row>
    <row r="34" spans="1:3">
      <c s="4" r="A34" t="s">
        <v>112</v>
      </c>
      <c s="5" r="B34" t="n">
        <v>-730358</v>
      </c>
      <c s="5" r="C34" t="n">
        <v>-719034</v>
      </c>
    </row>
    <row r="35" spans="1:3">
      <c s="4" r="A35" t="s">
        <v>113</v>
      </c>
      <c s="5" r="B35" t="n">
        <v>1861964</v>
      </c>
      <c s="5" r="C35" t="n">
        <v>1776998</v>
      </c>
    </row>
    <row r="36" spans="1:3">
      <c s="4" r="A36" t="s">
        <v>114</v>
      </c>
      <c s="5" r="B36" t="n">
        <v>10779</v>
      </c>
      <c s="5" r="C36" t="n">
        <v>10662</v>
      </c>
    </row>
    <row r="37" spans="1:3">
      <c s="4" r="A37" t="s">
        <v>115</v>
      </c>
      <c s="5" r="B37" t="n">
        <v>1872743</v>
      </c>
      <c s="5" r="C37" t="n">
        <v>1787660</v>
      </c>
    </row>
    <row r="38" spans="1:3">
      <c s="4" r="A38" t="s">
        <v>116</v>
      </c>
      <c s="7" r="B38" t="n">
        <v>5442913</v>
      </c>
      <c s="7" r="C38" t="n">
        <v>55044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3</v>
      </c>
      <c s="2" r="B1" t="s">
        <v>1</v>
      </c>
    </row>
    <row r="2" spans="1:2">
      <c s="2" r="B2" t="s">
        <v>2</v>
      </c>
    </row>
    <row r="3" spans="1:2">
      <c s="3" r="A3" t="s">
        <v>237</v>
      </c>
    </row>
    <row r="4" spans="1:2">
      <c s="4" r="A4" t="s">
        <v>314</v>
      </c>
      <c s="4" r="B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6</v>
      </c>
      <c s="2" r="B1" t="s">
        <v>1</v>
      </c>
    </row>
    <row r="2" spans="1:2">
      <c s="2" r="B2" t="s">
        <v>2</v>
      </c>
    </row>
    <row r="3" spans="1:2">
      <c s="3" r="A3" t="s">
        <v>246</v>
      </c>
    </row>
    <row r="4" spans="1:2">
      <c s="4" r="A4" t="s">
        <v>317</v>
      </c>
      <c s="4" r="B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9</v>
      </c>
      <c s="2" r="B1" t="s">
        <v>1</v>
      </c>
    </row>
    <row r="2" spans="1:2">
      <c s="2" r="B2" t="s">
        <v>2</v>
      </c>
    </row>
    <row r="3" spans="1:2">
      <c s="3" r="A3" t="s">
        <v>256</v>
      </c>
    </row>
    <row r="4" spans="1:2">
      <c s="4" r="A4" t="s">
        <v>320</v>
      </c>
      <c s="4" r="B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2</v>
      </c>
      <c s="2" r="B1" t="s">
        <v>1</v>
      </c>
    </row>
    <row r="2" spans="1:2">
      <c s="2" r="B2" t="s">
        <v>2</v>
      </c>
    </row>
    <row r="3" spans="1:2">
      <c s="3" r="A3" t="s">
        <v>259</v>
      </c>
    </row>
    <row r="4" spans="1:2">
      <c s="4" r="A4" t="s">
        <v>323</v>
      </c>
      <c s="4" r="B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5</v>
      </c>
      <c s="2" r="B1" t="s">
        <v>1</v>
      </c>
    </row>
    <row r="2" spans="1:2">
      <c s="2" r="B2" t="s">
        <v>326</v>
      </c>
    </row>
    <row r="3" spans="1:2">
      <c s="3" r="A3" t="s">
        <v>198</v>
      </c>
    </row>
    <row r="4" spans="1:2">
      <c s="4" r="A4" t="s">
        <v>327</v>
      </c>
      <c s="5" r="B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s>
  <sheetData>
    <row r="1" spans="1:4">
      <c s="1" r="A1" t="s">
        <v>328</v>
      </c>
      <c s="2" r="B1" t="s">
        <v>329</v>
      </c>
      <c s="2" r="C1" t="s">
        <v>330</v>
      </c>
      <c s="2" r="D1" t="s">
        <v>331</v>
      </c>
    </row>
    <row r="2" spans="1:4">
      <c s="3" r="A2" t="s">
        <v>332</v>
      </c>
    </row>
    <row r="3" spans="1:4">
      <c s="4" r="A3" t="s">
        <v>333</v>
      </c>
      <c s="5" r="B3" t="n">
        <v>5</v>
      </c>
      <c s="5" r="D3" t="n">
        <v>5</v>
      </c>
    </row>
    <row r="4" spans="1:4">
      <c s="4" r="A4" t="s">
        <v>334</v>
      </c>
    </row>
    <row r="5" spans="1:4">
      <c s="3" r="A5" t="s">
        <v>335</v>
      </c>
    </row>
    <row r="6" spans="1:4">
      <c s="4" r="A6" t="s">
        <v>336</v>
      </c>
      <c s="7" r="B6" t="n">
        <v>10995</v>
      </c>
      <c s="7" r="C6" t="n">
        <v>10327</v>
      </c>
    </row>
    <row r="7" spans="1:4">
      <c s="4" r="A7" t="s">
        <v>337</v>
      </c>
      <c s="5" r="B7" t="n">
        <v>3130</v>
      </c>
      <c s="5" r="C7" t="n">
        <v>7823</v>
      </c>
    </row>
    <row r="8" spans="1:4">
      <c s="3" r="A8" t="s">
        <v>338</v>
      </c>
    </row>
    <row r="9" spans="1:4">
      <c s="4" r="A9" t="s">
        <v>337</v>
      </c>
      <c s="7" r="B9" t="n">
        <v>7377</v>
      </c>
      <c s="7" r="C9" t="n">
        <v>11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80</v>
      </c>
    </row>
    <row r="2" spans="1:3">
      <c s="4" r="A2" t="s">
        <v>340</v>
      </c>
    </row>
    <row r="3" spans="1:3">
      <c s="3" r="A3" t="s">
        <v>341</v>
      </c>
    </row>
    <row r="4" spans="1:3">
      <c s="4" r="A4" t="s">
        <v>342</v>
      </c>
      <c s="7" r="B4" t="n">
        <v>300000</v>
      </c>
      <c s="7" r="C4" t="n">
        <v>300000</v>
      </c>
    </row>
    <row r="5" spans="1:3">
      <c s="4" r="A5" t="s">
        <v>343</v>
      </c>
      <c s="5" r="B5" t="n">
        <v>1273502</v>
      </c>
      <c s="5" r="C5" t="n">
        <v>1288501</v>
      </c>
    </row>
    <row r="6" spans="1:3">
      <c s="4" r="A6" t="s">
        <v>344</v>
      </c>
    </row>
    <row r="7" spans="1:3">
      <c s="3" r="A7" t="s">
        <v>341</v>
      </c>
    </row>
    <row r="8" spans="1:3">
      <c s="4" r="A8" t="s">
        <v>342</v>
      </c>
      <c s="5" r="B8" t="n">
        <v>307500</v>
      </c>
      <c s="5" r="C8" t="n">
        <v>306000</v>
      </c>
    </row>
    <row r="9" spans="1:3">
      <c s="4" r="A9" t="s">
        <v>343</v>
      </c>
      <c s="7" r="B9" t="n">
        <v>1273994</v>
      </c>
      <c s="7" r="C9" t="n">
        <v>12835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7"/>
    <col customWidth="1" max="5" min="5" width="21"/>
  </cols>
  <sheetData>
    <row r="1" spans="1:5">
      <c s="1" r="A1" t="s">
        <v>345</v>
      </c>
      <c s="2" r="B1" t="s">
        <v>346</v>
      </c>
      <c s="2" r="C1" t="s">
        <v>347</v>
      </c>
      <c s="2" r="D1" t="s">
        <v>348</v>
      </c>
      <c s="2" r="E1" t="s">
        <v>349</v>
      </c>
    </row>
    <row r="2" spans="1:5">
      <c s="3" r="A2" t="s">
        <v>350</v>
      </c>
    </row>
    <row r="3" spans="1:5">
      <c s="4" r="A3" t="s">
        <v>351</v>
      </c>
      <c s="8" r="B3" t="n">
        <v>63.94</v>
      </c>
    </row>
    <row r="4" spans="1:5">
      <c s="4" r="A4" t="s">
        <v>352</v>
      </c>
      <c s="5" r="D4" t="n">
        <v>2</v>
      </c>
    </row>
    <row r="5" spans="1:5">
      <c s="4" r="A5" t="s">
        <v>353</v>
      </c>
      <c s="7" r="E5" t="n">
        <v>561030</v>
      </c>
    </row>
    <row r="6" spans="1:5">
      <c s="4" r="A6" t="s">
        <v>354</v>
      </c>
      <c s="5" r="B6" t="n">
        <v>2</v>
      </c>
    </row>
    <row r="7" spans="1:5">
      <c s="4" r="A7" t="s">
        <v>355</v>
      </c>
      <c s="5" r="B7" t="n">
        <v>1</v>
      </c>
    </row>
    <row r="8" spans="1:5">
      <c s="4" r="A8" t="s">
        <v>356</v>
      </c>
      <c s="4" r="B8" t="s">
        <v>357</v>
      </c>
    </row>
    <row r="9" spans="1:5">
      <c s="4" r="A9" t="s">
        <v>358</v>
      </c>
      <c s="7" r="D9" t="n">
        <v>56689</v>
      </c>
    </row>
    <row r="10" spans="1:5">
      <c s="4" r="A10" t="s">
        <v>359</v>
      </c>
      <c s="7" r="E10" t="n">
        <v>52418</v>
      </c>
    </row>
    <row r="11" spans="1:5">
      <c s="4" r="A11" t="s">
        <v>360</v>
      </c>
    </row>
    <row r="12" spans="1:5">
      <c s="3" r="A12" t="s">
        <v>350</v>
      </c>
    </row>
    <row r="13" spans="1:5">
      <c s="4" r="A13" t="s">
        <v>361</v>
      </c>
      <c s="10" r="B13" t="n">
        <v>27.4</v>
      </c>
    </row>
    <row r="14" spans="1:5">
      <c s="4" r="A14" t="s">
        <v>362</v>
      </c>
    </row>
    <row r="15" spans="1:5">
      <c s="3" r="A15" t="s">
        <v>350</v>
      </c>
    </row>
    <row r="16" spans="1:5">
      <c s="4" r="A16" t="s">
        <v>363</v>
      </c>
      <c s="7" r="B16" t="n">
        <v>1800000</v>
      </c>
    </row>
    <row r="17" spans="1:5">
      <c s="4" r="A17" t="s">
        <v>364</v>
      </c>
    </row>
    <row r="18" spans="1:5">
      <c s="3" r="A18" t="s">
        <v>350</v>
      </c>
    </row>
    <row r="19" spans="1:5">
      <c s="4" r="A19" t="s">
        <v>365</v>
      </c>
      <c s="11" r="B19" t="n">
        <v>0.449</v>
      </c>
    </row>
    <row r="20" spans="1:5">
      <c s="4" r="A20" t="s">
        <v>366</v>
      </c>
    </row>
    <row r="21" spans="1:5">
      <c s="3" r="A21" t="s">
        <v>350</v>
      </c>
    </row>
    <row r="22" spans="1:5">
      <c s="4" r="A22" t="s">
        <v>367</v>
      </c>
      <c s="4" r="B22" t="s">
        <v>368</v>
      </c>
    </row>
    <row r="23" spans="1:5">
      <c s="4" r="A23" t="s">
        <v>369</v>
      </c>
    </row>
    <row r="24" spans="1:5">
      <c s="3" r="A24" t="s">
        <v>350</v>
      </c>
    </row>
    <row r="25" spans="1:5">
      <c s="4" r="A25" t="s">
        <v>370</v>
      </c>
      <c s="4" r="B25" t="s">
        <v>371</v>
      </c>
    </row>
    <row r="26" spans="1:5">
      <c s="4" r="A26" t="s">
        <v>372</v>
      </c>
    </row>
    <row r="27" spans="1:5">
      <c s="3" r="A27" t="s">
        <v>350</v>
      </c>
    </row>
    <row r="28" spans="1:5">
      <c s="4" r="A28" t="s">
        <v>365</v>
      </c>
      <c s="5" r="B28" t="n">
        <v>2</v>
      </c>
    </row>
    <row r="29" spans="1:5">
      <c s="4" r="A29" t="s">
        <v>373</v>
      </c>
      <c s="10" r="C29" t="n">
        <v>63.9</v>
      </c>
    </row>
    <row r="30" spans="1:5">
      <c s="4" r="A30" t="s">
        <v>374</v>
      </c>
    </row>
    <row r="31" spans="1:5">
      <c s="3" r="A31" t="s">
        <v>350</v>
      </c>
    </row>
    <row r="32" spans="1:5">
      <c s="4" r="A32" t="s">
        <v>375</v>
      </c>
      <c s="4" r="B32" t="s">
        <v>376</v>
      </c>
    </row>
    <row r="33" spans="1:5">
      <c s="4" r="A33" t="s">
        <v>377</v>
      </c>
      <c s="4" r="B33" t="s">
        <v>378</v>
      </c>
    </row>
    <row r="34" spans="1:5">
      <c s="4" r="A34" t="s">
        <v>379</v>
      </c>
    </row>
    <row r="35" spans="1:5">
      <c s="3" r="A35" t="s">
        <v>350</v>
      </c>
    </row>
    <row r="36" spans="1:5">
      <c s="4" r="A36" t="s">
        <v>375</v>
      </c>
      <c s="4" r="B36" t="s">
        <v>380</v>
      </c>
    </row>
    <row r="37" spans="1:5">
      <c s="4" r="A37" t="s">
        <v>377</v>
      </c>
      <c s="4" r="B37" t="s">
        <v>3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2</v>
      </c>
      <c s="2" r="C1" t="s">
        <v>383</v>
      </c>
      <c s="2" r="D1" t="s">
        <v>2</v>
      </c>
      <c s="2" r="E1" t="s">
        <v>80</v>
      </c>
    </row>
    <row r="2" spans="1:5">
      <c s="3" r="A2" t="s">
        <v>350</v>
      </c>
    </row>
    <row r="3" spans="1:5">
      <c s="4" r="A3" t="s">
        <v>384</v>
      </c>
      <c s="7" r="C3" t="n">
        <v>1757977</v>
      </c>
    </row>
    <row r="4" spans="1:5">
      <c s="3" r="A4" t="s">
        <v>385</v>
      </c>
    </row>
    <row r="5" spans="1:5">
      <c s="4" r="A5" t="s">
        <v>386</v>
      </c>
      <c s="5" r="C5" t="n">
        <v>253734</v>
      </c>
    </row>
    <row r="6" spans="1:5">
      <c s="4" r="A6" t="s">
        <v>83</v>
      </c>
      <c s="5" r="C6" t="n">
        <v>562639</v>
      </c>
    </row>
    <row r="7" spans="1:5">
      <c s="4" r="A7" t="s">
        <v>84</v>
      </c>
      <c s="5" r="C7" t="n">
        <v>75294</v>
      </c>
    </row>
    <row r="8" spans="1:5">
      <c s="4" r="A8" t="s">
        <v>387</v>
      </c>
      <c s="5" r="C8" t="n">
        <v>164000</v>
      </c>
    </row>
    <row r="9" spans="1:5">
      <c s="4" r="A9" t="s">
        <v>388</v>
      </c>
      <c s="5" r="C9" t="n">
        <v>281654</v>
      </c>
    </row>
    <row r="10" spans="1:5">
      <c s="4" r="A10" t="s">
        <v>389</v>
      </c>
      <c s="5" r="C10" t="n">
        <v>36878</v>
      </c>
    </row>
    <row r="11" spans="1:5">
      <c s="4" r="A11" t="s">
        <v>90</v>
      </c>
      <c s="5" r="C11" t="n">
        <v>866106</v>
      </c>
      <c s="7" r="D11" t="n">
        <v>1875269</v>
      </c>
      <c s="7" r="E11" t="n">
        <v>1875269</v>
      </c>
    </row>
    <row r="12" spans="1:5">
      <c s="4" r="A12" t="s">
        <v>96</v>
      </c>
      <c s="5" r="C12" t="n">
        <v>-52028</v>
      </c>
    </row>
    <row r="13" spans="1:5">
      <c s="4" r="A13" t="s">
        <v>390</v>
      </c>
      <c s="5" r="C13" t="n">
        <v>-51537</v>
      </c>
    </row>
    <row r="14" spans="1:5">
      <c s="4" r="A14" t="s">
        <v>391</v>
      </c>
      <c s="5" r="C14" t="n">
        <v>-378763</v>
      </c>
    </row>
    <row r="15" spans="1:5">
      <c s="4" r="A15" t="s">
        <v>392</v>
      </c>
      <c s="5" r="C15" t="n">
        <v>1757977</v>
      </c>
    </row>
    <row r="16" spans="1:5">
      <c s="4" r="A16" t="s">
        <v>360</v>
      </c>
    </row>
    <row r="17" spans="1:5">
      <c s="3" r="A17" t="s">
        <v>350</v>
      </c>
    </row>
    <row r="18" spans="1:5">
      <c s="4" r="A18" t="s">
        <v>384</v>
      </c>
      <c s="4" r="B18" t="s">
        <v>61</v>
      </c>
      <c s="5" r="C18" t="n">
        <v>1749323</v>
      </c>
    </row>
    <row r="19" spans="1:5">
      <c s="3" r="A19" t="s">
        <v>385</v>
      </c>
    </row>
    <row r="20" spans="1:5">
      <c s="4" r="A20" t="s">
        <v>392</v>
      </c>
      <c s="4" r="B20" t="s">
        <v>61</v>
      </c>
      <c s="5" r="C20" t="n">
        <v>1749323</v>
      </c>
    </row>
    <row r="21" spans="1:5">
      <c s="4" r="A21" t="s">
        <v>393</v>
      </c>
    </row>
    <row r="22" spans="1:5">
      <c s="3" r="A22" t="s">
        <v>350</v>
      </c>
    </row>
    <row r="23" spans="1:5">
      <c s="4" r="A23" t="s">
        <v>384</v>
      </c>
      <c s="4" r="B23" t="s">
        <v>62</v>
      </c>
      <c s="5" r="C23" t="n">
        <v>8654</v>
      </c>
    </row>
    <row r="24" spans="1:5">
      <c s="3" r="A24" t="s">
        <v>385</v>
      </c>
    </row>
    <row r="25" spans="1:5">
      <c s="4" r="A25" t="s">
        <v>392</v>
      </c>
      <c s="4" r="B25" t="s">
        <v>62</v>
      </c>
      <c s="7" r="C25" t="n">
        <v>8654</v>
      </c>
    </row>
    <row r="26" spans="1:5">
      <c r="A26" t="n"/>
    </row>
    <row r="27" spans="1:5">
      <c s="4" r="A27" t="s">
        <v>61</v>
      </c>
      <c s="4" r="B27" t="s">
        <v>394</v>
      </c>
    </row>
    <row r="28" spans="1:5">
      <c s="4" r="A28" t="s">
        <v>62</v>
      </c>
      <c s="4" r="B28" t="s">
        <v>395</v>
      </c>
    </row>
  </sheetData>
  <mergeCells count="4">
    <mergeCell ref="A1:B1"/>
    <mergeCell ref="A26:D26"/>
    <mergeCell ref="B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6</v>
      </c>
      <c s="2" r="B1" t="s">
        <v>1</v>
      </c>
    </row>
    <row r="2" spans="1:3">
      <c s="2" r="B2" t="s">
        <v>2</v>
      </c>
      <c s="2" r="C2" t="s">
        <v>80</v>
      </c>
    </row>
    <row r="3" spans="1:3">
      <c s="3" r="A3" t="s">
        <v>397</v>
      </c>
    </row>
    <row r="4" spans="1:3">
      <c s="4" r="A4" t="s">
        <v>398</v>
      </c>
      <c s="7" r="B4" t="n">
        <v>1875269</v>
      </c>
    </row>
    <row r="5" spans="1:3">
      <c s="4" r="A5" t="s">
        <v>399</v>
      </c>
      <c s="5" r="B5" t="n">
        <v>0</v>
      </c>
    </row>
    <row r="6" spans="1:3">
      <c s="4" r="A6" t="s">
        <v>400</v>
      </c>
      <c s="5" r="B6" t="n">
        <v>1875269</v>
      </c>
    </row>
    <row r="7" spans="1:3">
      <c s="3" r="A7" t="s">
        <v>401</v>
      </c>
    </row>
    <row r="8" spans="1:3">
      <c s="4" r="A8" t="s">
        <v>402</v>
      </c>
      <c s="5" r="B8" t="n">
        <v>22280</v>
      </c>
      <c s="7" r="C8" t="n">
        <v>22280</v>
      </c>
    </row>
    <row r="9" spans="1:3">
      <c s="4" r="A9" t="s">
        <v>403</v>
      </c>
      <c s="5" r="B9" t="n">
        <v>-6732</v>
      </c>
      <c s="5" r="C9" t="n">
        <v>-5712</v>
      </c>
    </row>
    <row r="10" spans="1:3">
      <c s="4" r="A10" t="s">
        <v>404</v>
      </c>
      <c s="5" r="B10" t="n">
        <v>15548</v>
      </c>
      <c s="5" r="C10" t="n">
        <v>16568</v>
      </c>
    </row>
    <row r="11" spans="1:3">
      <c s="4" r="A11" t="s">
        <v>405</v>
      </c>
      <c s="5" r="B11" t="n">
        <v>10483</v>
      </c>
      <c s="5" r="C11" t="n">
        <v>9973</v>
      </c>
    </row>
    <row r="12" spans="1:3">
      <c s="4" r="A12" t="s">
        <v>406</v>
      </c>
      <c s="5" r="B12" t="n">
        <v>19778</v>
      </c>
      <c s="5" r="C12" t="n">
        <v>23771</v>
      </c>
    </row>
    <row r="13" spans="1:3">
      <c s="4" r="A13" t="s">
        <v>407</v>
      </c>
      <c s="5" r="B13" t="n">
        <v>76700</v>
      </c>
      <c s="5" r="C13" t="n">
        <v>77330</v>
      </c>
    </row>
    <row r="14" spans="1:3">
      <c s="4" r="A14" t="s">
        <v>408</v>
      </c>
      <c s="5" r="B14" t="n">
        <v>122509</v>
      </c>
      <c s="7" r="C14" t="n">
        <v>127642</v>
      </c>
    </row>
    <row r="15" spans="1:3">
      <c s="4" r="A15" t="s">
        <v>409</v>
      </c>
    </row>
    <row r="16" spans="1:3">
      <c s="3" r="A16" t="s">
        <v>397</v>
      </c>
    </row>
    <row r="17" spans="1:3">
      <c s="4" r="A17" t="s">
        <v>398</v>
      </c>
      <c s="5" r="B17" t="n">
        <v>799362</v>
      </c>
    </row>
    <row r="18" spans="1:3">
      <c s="4" r="A18" t="s">
        <v>399</v>
      </c>
      <c s="5" r="B18" t="n">
        <v>0</v>
      </c>
    </row>
    <row r="19" spans="1:3">
      <c s="4" r="A19" t="s">
        <v>400</v>
      </c>
      <c s="5" r="B19" t="n">
        <v>799362</v>
      </c>
    </row>
    <row r="20" spans="1:3">
      <c s="4" r="A20" t="s">
        <v>410</v>
      </c>
    </row>
    <row r="21" spans="1:3">
      <c s="3" r="A21" t="s">
        <v>397</v>
      </c>
    </row>
    <row r="22" spans="1:3">
      <c s="4" r="A22" t="s">
        <v>398</v>
      </c>
      <c s="5" r="B22" t="n">
        <v>366947</v>
      </c>
    </row>
    <row r="23" spans="1:3">
      <c s="4" r="A23" t="s">
        <v>399</v>
      </c>
      <c s="5" r="B23" t="n">
        <v>0</v>
      </c>
    </row>
    <row r="24" spans="1:3">
      <c s="4" r="A24" t="s">
        <v>400</v>
      </c>
      <c s="5" r="B24" t="n">
        <v>366947</v>
      </c>
    </row>
    <row r="25" spans="1:3">
      <c s="4" r="A25" t="s">
        <v>411</v>
      </c>
    </row>
    <row r="26" spans="1:3">
      <c s="3" r="A26" t="s">
        <v>397</v>
      </c>
    </row>
    <row r="27" spans="1:3">
      <c s="4" r="A27" t="s">
        <v>398</v>
      </c>
      <c s="5" r="B27" t="n">
        <v>708960</v>
      </c>
    </row>
    <row r="28" spans="1:3">
      <c s="4" r="A28" t="s">
        <v>399</v>
      </c>
      <c s="5" r="B28" t="n">
        <v>0</v>
      </c>
    </row>
    <row r="29" spans="1:3">
      <c s="4" r="A29" t="s">
        <v>400</v>
      </c>
      <c s="7" r="B29" t="n">
        <v>7089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17</v>
      </c>
      <c s="2" r="B1" t="s">
        <v>2</v>
      </c>
      <c s="2" r="C1" t="s">
        <v>80</v>
      </c>
    </row>
    <row r="2" spans="1:3">
      <c s="3" r="A2" t="s">
        <v>118</v>
      </c>
    </row>
    <row r="3" spans="1:3">
      <c s="4" r="A3" t="s">
        <v>119</v>
      </c>
      <c s="8" r="B3" t="n">
        <v>0.01</v>
      </c>
      <c s="8" r="C3" t="n">
        <v>0.01</v>
      </c>
    </row>
    <row r="4" spans="1:3">
      <c s="4" r="A4" t="s">
        <v>120</v>
      </c>
      <c s="5" r="B4" t="n">
        <v>180000000</v>
      </c>
      <c s="5" r="C4" t="n">
        <v>180000000</v>
      </c>
    </row>
    <row r="5" spans="1:3">
      <c s="4" r="A5" t="s">
        <v>121</v>
      </c>
      <c s="5" r="B5" t="n">
        <v>59274189</v>
      </c>
      <c s="5" r="C5" t="n">
        <v>59427942</v>
      </c>
    </row>
    <row r="6" spans="1:3">
      <c s="4" r="A6" t="s">
        <v>122</v>
      </c>
      <c s="5" r="B6" t="n">
        <v>59274189</v>
      </c>
      <c s="5" r="C6" t="n">
        <v>59427942</v>
      </c>
    </row>
    <row r="7" spans="1:3">
      <c s="4" r="A7" t="s">
        <v>123</v>
      </c>
      <c s="5" r="B7" t="n">
        <v>9660835</v>
      </c>
      <c s="5" r="C7" t="n">
        <v>95070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12</v>
      </c>
      <c s="2" r="B1" t="s">
        <v>1</v>
      </c>
    </row>
    <row r="2" spans="1:3">
      <c s="2" r="B2" t="s">
        <v>2</v>
      </c>
      <c s="2" r="C2" t="s">
        <v>28</v>
      </c>
    </row>
    <row r="3" spans="1:3">
      <c s="3" r="A3" t="s">
        <v>211</v>
      </c>
    </row>
    <row r="4" spans="1:3">
      <c s="4" r="A4" t="s">
        <v>413</v>
      </c>
      <c s="4" r="B4" t="s">
        <v>414</v>
      </c>
    </row>
    <row r="5" spans="1:3">
      <c s="4" r="A5" t="s">
        <v>415</v>
      </c>
      <c s="7" r="B5" t="n">
        <v>13023</v>
      </c>
      <c s="7" r="C5" t="n">
        <v>7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80</v>
      </c>
    </row>
    <row r="2" spans="1:3">
      <c s="3" r="A2" t="s">
        <v>417</v>
      </c>
    </row>
    <row r="3" spans="1:3">
      <c s="4" r="A3" t="s">
        <v>418</v>
      </c>
      <c s="7" r="B3" t="n">
        <v>198994</v>
      </c>
      <c s="7" r="C3" t="n">
        <v>198994</v>
      </c>
    </row>
    <row r="4" spans="1:3">
      <c s="4" r="A4" t="s">
        <v>419</v>
      </c>
      <c s="5" r="B4" t="n">
        <v>-46810</v>
      </c>
      <c s="5" r="C4" t="n">
        <v>-33787</v>
      </c>
    </row>
    <row r="5" spans="1:3">
      <c s="4" r="A5" t="s">
        <v>420</v>
      </c>
      <c s="5" r="B5" t="n">
        <v>152184</v>
      </c>
      <c s="5" r="C5" t="n">
        <v>165207</v>
      </c>
    </row>
    <row r="6" spans="1:3">
      <c s="3" r="A6" t="s">
        <v>421</v>
      </c>
    </row>
    <row r="7" spans="1:3">
      <c s="4" r="A7" t="s">
        <v>422</v>
      </c>
      <c s="5" r="B7" t="n">
        <v>26073</v>
      </c>
    </row>
    <row r="8" spans="1:3">
      <c s="12" r="A8" t="n">
        <v>2016</v>
      </c>
      <c s="5" r="B8" t="n">
        <v>50629</v>
      </c>
    </row>
    <row r="9" spans="1:3">
      <c s="12" r="A9" t="n">
        <v>2017</v>
      </c>
      <c s="5" r="B9" t="n">
        <v>50123</v>
      </c>
    </row>
    <row r="10" spans="1:3">
      <c s="12" r="A10" t="n">
        <v>2018</v>
      </c>
      <c s="5" r="B10" t="n">
        <v>11707</v>
      </c>
    </row>
    <row r="11" spans="1:3">
      <c s="12" r="A11" t="n">
        <v>2019</v>
      </c>
      <c s="5" r="B11" t="n">
        <v>6122</v>
      </c>
    </row>
    <row r="12" spans="1:3">
      <c s="4" r="A12" t="s">
        <v>423</v>
      </c>
      <c s="5" r="B12" t="n">
        <v>7530</v>
      </c>
    </row>
    <row r="13" spans="1:3">
      <c s="4" r="A13" t="s">
        <v>420</v>
      </c>
      <c s="5" r="B13" t="n">
        <v>152184</v>
      </c>
      <c s="5" r="C13" t="n">
        <v>165207</v>
      </c>
    </row>
    <row r="14" spans="1:3">
      <c s="4" r="A14" t="s">
        <v>424</v>
      </c>
    </row>
    <row r="15" spans="1:3">
      <c s="3" r="A15" t="s">
        <v>417</v>
      </c>
    </row>
    <row r="16" spans="1:3">
      <c s="4" r="A16" t="s">
        <v>418</v>
      </c>
      <c s="5" r="B16" t="n">
        <v>164000</v>
      </c>
      <c s="5" r="C16" t="n">
        <v>164000</v>
      </c>
    </row>
    <row r="17" spans="1:3">
      <c s="4" r="A17" t="s">
        <v>419</v>
      </c>
      <c s="5" r="B17" t="n">
        <v>-18416</v>
      </c>
      <c s="5" r="C17" t="n">
        <v>-6167</v>
      </c>
    </row>
    <row r="18" spans="1:3">
      <c s="4" r="A18" t="s">
        <v>420</v>
      </c>
      <c s="5" r="B18" t="n">
        <v>145584</v>
      </c>
      <c s="5" r="C18" t="n">
        <v>157833</v>
      </c>
    </row>
    <row r="19" spans="1:3">
      <c s="3" r="A19" t="s">
        <v>421</v>
      </c>
    </row>
    <row r="20" spans="1:3">
      <c s="4" r="A20" t="s">
        <v>422</v>
      </c>
      <c s="5" r="B20" t="n">
        <v>24526</v>
      </c>
    </row>
    <row r="21" spans="1:3">
      <c s="12" r="A21" t="n">
        <v>2016</v>
      </c>
      <c s="5" r="B21" t="n">
        <v>49053</v>
      </c>
    </row>
    <row r="22" spans="1:3">
      <c s="12" r="A22" t="n">
        <v>2017</v>
      </c>
      <c s="5" r="B22" t="n">
        <v>49053</v>
      </c>
    </row>
    <row r="23" spans="1:3">
      <c s="12" r="A23" t="n">
        <v>2018</v>
      </c>
      <c s="5" r="B23" t="n">
        <v>10637</v>
      </c>
    </row>
    <row r="24" spans="1:3">
      <c s="12" r="A24" t="n">
        <v>2019</v>
      </c>
      <c s="5" r="B24" t="n">
        <v>5053</v>
      </c>
    </row>
    <row r="25" spans="1:3">
      <c s="4" r="A25" t="s">
        <v>423</v>
      </c>
      <c s="5" r="B25" t="n">
        <v>7262</v>
      </c>
    </row>
    <row r="26" spans="1:3">
      <c s="4" r="A26" t="s">
        <v>420</v>
      </c>
      <c s="5" r="B26" t="n">
        <v>145584</v>
      </c>
      <c s="5" r="C26" t="n">
        <v>157833</v>
      </c>
    </row>
    <row r="27" spans="1:3">
      <c s="4" r="A27" t="s">
        <v>425</v>
      </c>
    </row>
    <row r="28" spans="1:3">
      <c s="3" r="A28" t="s">
        <v>417</v>
      </c>
    </row>
    <row r="29" spans="1:3">
      <c s="4" r="A29" t="s">
        <v>418</v>
      </c>
      <c s="5" r="B29" t="n">
        <v>10700</v>
      </c>
      <c s="5" r="C29" t="n">
        <v>10700</v>
      </c>
    </row>
    <row r="30" spans="1:3">
      <c s="4" r="A30" t="s">
        <v>419</v>
      </c>
      <c s="5" r="B30" t="n">
        <v>-5618</v>
      </c>
      <c s="5" r="C30" t="n">
        <v>-5350</v>
      </c>
    </row>
    <row r="31" spans="1:3">
      <c s="4" r="A31" t="s">
        <v>420</v>
      </c>
      <c s="5" r="B31" t="n">
        <v>5082</v>
      </c>
      <c s="5" r="C31" t="n">
        <v>5350</v>
      </c>
    </row>
    <row r="32" spans="1:3">
      <c s="3" r="A32" t="s">
        <v>421</v>
      </c>
    </row>
    <row r="33" spans="1:3">
      <c s="4" r="A33" t="s">
        <v>420</v>
      </c>
      <c s="5" r="B33" t="n">
        <v>5082</v>
      </c>
      <c s="5" r="C33" t="n">
        <v>5350</v>
      </c>
    </row>
    <row r="34" spans="1:3">
      <c s="4" r="A34" t="s">
        <v>426</v>
      </c>
    </row>
    <row r="35" spans="1:3">
      <c s="3" r="A35" t="s">
        <v>417</v>
      </c>
    </row>
    <row r="36" spans="1:3">
      <c s="4" r="A36" t="s">
        <v>418</v>
      </c>
      <c s="5" r="B36" t="n">
        <v>24294</v>
      </c>
      <c s="5" r="C36" t="n">
        <v>24294</v>
      </c>
    </row>
    <row r="37" spans="1:3">
      <c s="4" r="A37" t="s">
        <v>419</v>
      </c>
      <c s="5" r="B37" t="n">
        <v>-22776</v>
      </c>
      <c s="5" r="C37" t="n">
        <v>-22270</v>
      </c>
    </row>
    <row r="38" spans="1:3">
      <c s="4" r="A38" t="s">
        <v>420</v>
      </c>
      <c s="5" r="B38" t="n">
        <v>1518</v>
      </c>
      <c s="5" r="C38" t="n">
        <v>2024</v>
      </c>
    </row>
    <row r="39" spans="1:3">
      <c s="3" r="A39" t="s">
        <v>421</v>
      </c>
    </row>
    <row r="40" spans="1:3">
      <c s="4" r="A40" t="s">
        <v>420</v>
      </c>
      <c s="5" r="B40" t="n">
        <v>1518</v>
      </c>
      <c s="7" r="C40" t="n">
        <v>2024</v>
      </c>
    </row>
    <row r="41" spans="1:3">
      <c s="4" r="A41" t="s">
        <v>427</v>
      </c>
    </row>
    <row r="42" spans="1:3">
      <c s="3" r="A42" t="s">
        <v>417</v>
      </c>
    </row>
    <row r="43" spans="1:3">
      <c s="4" r="A43" t="s">
        <v>420</v>
      </c>
      <c s="5" r="B43" t="n">
        <v>6600</v>
      </c>
    </row>
    <row r="44" spans="1:3">
      <c s="3" r="A44" t="s">
        <v>421</v>
      </c>
    </row>
    <row r="45" spans="1:3">
      <c s="4" r="A45" t="s">
        <v>422</v>
      </c>
      <c s="5" r="B45" t="n">
        <v>1547</v>
      </c>
    </row>
    <row r="46" spans="1:3">
      <c s="12" r="A46" t="n">
        <v>2016</v>
      </c>
      <c s="5" r="B46" t="n">
        <v>1576</v>
      </c>
    </row>
    <row r="47" spans="1:3">
      <c s="12" r="A47" t="n">
        <v>2017</v>
      </c>
      <c s="5" r="B47" t="n">
        <v>1070</v>
      </c>
    </row>
    <row r="48" spans="1:3">
      <c s="12" r="A48" t="n">
        <v>2018</v>
      </c>
      <c s="5" r="B48" t="n">
        <v>1070</v>
      </c>
    </row>
    <row r="49" spans="1:3">
      <c s="12" r="A49" t="n">
        <v>2019</v>
      </c>
      <c s="5" r="B49" t="n">
        <v>1069</v>
      </c>
    </row>
    <row r="50" spans="1:3">
      <c s="4" r="A50" t="s">
        <v>423</v>
      </c>
      <c s="5" r="B50" t="n">
        <v>268</v>
      </c>
    </row>
    <row r="51" spans="1:3">
      <c s="4" r="A51" t="s">
        <v>420</v>
      </c>
      <c s="7" r="B51" t="n">
        <v>6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28</v>
      </c>
    </row>
    <row r="3" spans="1:3">
      <c s="3" r="A3" t="s">
        <v>214</v>
      </c>
    </row>
    <row r="4" spans="1:3">
      <c s="4" r="A4" t="s">
        <v>429</v>
      </c>
      <c s="5" r="B4" t="n">
        <v>59144</v>
      </c>
      <c s="5" r="C4" t="n">
        <v>31640</v>
      </c>
    </row>
    <row r="5" spans="1:3">
      <c s="4" r="A5" t="s">
        <v>430</v>
      </c>
      <c s="5" r="B5" t="n">
        <v>605</v>
      </c>
      <c s="5" r="C5" t="n">
        <v>315</v>
      </c>
    </row>
    <row r="6" spans="1:3">
      <c s="4" r="A6" t="s">
        <v>431</v>
      </c>
      <c s="5" r="B6" t="n">
        <v>0</v>
      </c>
      <c s="5" r="C6" t="n">
        <v>1153</v>
      </c>
    </row>
    <row r="7" spans="1:3">
      <c s="4" r="A7" t="s">
        <v>432</v>
      </c>
      <c s="5" r="B7" t="n">
        <v>59749</v>
      </c>
      <c s="5" r="C7" t="n">
        <v>33108</v>
      </c>
    </row>
    <row r="8" spans="1:3">
      <c s="4" r="A8" t="s">
        <v>433</v>
      </c>
      <c s="5" r="B8" t="n">
        <v>75</v>
      </c>
      <c s="5" r="C8" t="n">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4"/>
  </cols>
  <sheetData>
    <row r="1" spans="1:6">
      <c s="1" r="A1" t="s">
        <v>434</v>
      </c>
      <c s="2" r="B1" t="s">
        <v>1</v>
      </c>
    </row>
    <row r="2" spans="1:6">
      <c s="2" r="B2" t="s">
        <v>435</v>
      </c>
      <c s="2" r="C2" t="s">
        <v>349</v>
      </c>
      <c s="2" r="D2" t="s">
        <v>436</v>
      </c>
      <c s="2" r="E2" t="s">
        <v>330</v>
      </c>
      <c s="2" r="F2" t="s">
        <v>331</v>
      </c>
    </row>
    <row r="3" spans="1:6">
      <c s="3" r="A3" t="s">
        <v>216</v>
      </c>
    </row>
    <row r="4" spans="1:6">
      <c s="4" r="A4" t="s">
        <v>437</v>
      </c>
      <c s="13" r="D4" t="n">
        <v>23258</v>
      </c>
    </row>
    <row r="5" spans="1:6">
      <c s="4" r="A5" t="s">
        <v>333</v>
      </c>
      <c s="5" r="B5" t="n">
        <v>5</v>
      </c>
      <c s="5" r="D5" t="n">
        <v>5</v>
      </c>
      <c s="5" r="F5" t="n">
        <v>5</v>
      </c>
    </row>
    <row r="6" spans="1:6">
      <c s="4" r="A6" t="s">
        <v>438</v>
      </c>
    </row>
    <row r="7" spans="1:6">
      <c s="3" r="A7" t="s">
        <v>216</v>
      </c>
    </row>
    <row r="8" spans="1:6">
      <c s="4" r="A8" t="s">
        <v>439</v>
      </c>
      <c s="7" r="B8" t="n">
        <v>400000000</v>
      </c>
    </row>
    <row r="9" spans="1:6">
      <c s="4" r="A9" t="s">
        <v>333</v>
      </c>
      <c s="5" r="B9" t="n">
        <v>5</v>
      </c>
      <c s="5" r="D9" t="n">
        <v>5</v>
      </c>
    </row>
    <row r="10" spans="1:6">
      <c s="4" r="A10" t="s">
        <v>440</v>
      </c>
    </row>
    <row r="11" spans="1:6">
      <c s="3" r="A11" t="s">
        <v>216</v>
      </c>
    </row>
    <row r="12" spans="1:6">
      <c s="4" r="A12" t="s">
        <v>441</v>
      </c>
      <c s="5" r="B12" t="n">
        <v>14000</v>
      </c>
      <c s="5" r="D12" t="n">
        <v>14000</v>
      </c>
    </row>
    <row r="13" spans="1:6">
      <c s="4" r="A13" t="s">
        <v>442</v>
      </c>
    </row>
    <row r="14" spans="1:6">
      <c s="3" r="A14" t="s">
        <v>216</v>
      </c>
    </row>
    <row r="15" spans="1:6">
      <c s="4" r="A15" t="s">
        <v>441</v>
      </c>
      <c s="5" r="B15" t="n">
        <v>3200</v>
      </c>
      <c s="5" r="D15" t="n">
        <v>3200</v>
      </c>
    </row>
    <row r="16" spans="1:6">
      <c s="4" r="A16" t="s">
        <v>443</v>
      </c>
    </row>
    <row r="17" spans="1:6">
      <c s="3" r="A17" t="s">
        <v>216</v>
      </c>
    </row>
    <row r="18" spans="1:6">
      <c s="4" r="A18" t="s">
        <v>437</v>
      </c>
      <c s="13" r="D18" t="n">
        <v>93280</v>
      </c>
    </row>
    <row r="19" spans="1:6">
      <c s="4" r="A19" t="s">
        <v>444</v>
      </c>
    </row>
    <row r="20" spans="1:6">
      <c s="3" r="A20" t="s">
        <v>216</v>
      </c>
    </row>
    <row r="21" spans="1:6">
      <c s="4" r="A21" t="s">
        <v>333</v>
      </c>
      <c s="5" r="B21" t="n">
        <v>3</v>
      </c>
      <c s="5" r="D21" t="n">
        <v>3</v>
      </c>
    </row>
    <row r="22" spans="1:6">
      <c s="4" r="A22" t="s">
        <v>445</v>
      </c>
    </row>
    <row r="23" spans="1:6">
      <c s="3" r="A23" t="s">
        <v>216</v>
      </c>
    </row>
    <row r="24" spans="1:6">
      <c s="4" r="A24" t="s">
        <v>333</v>
      </c>
      <c s="5" r="B24" t="n">
        <v>2</v>
      </c>
      <c s="5" r="D24" t="n">
        <v>2</v>
      </c>
    </row>
    <row r="25" spans="1:6">
      <c s="4" r="A25" t="s">
        <v>446</v>
      </c>
    </row>
    <row r="26" spans="1:6">
      <c s="3" r="A26" t="s">
        <v>216</v>
      </c>
    </row>
    <row r="27" spans="1:6">
      <c s="4" r="A27" t="s">
        <v>439</v>
      </c>
      <c s="7" r="B27" t="n">
        <v>100000000</v>
      </c>
    </row>
    <row r="28" spans="1:6">
      <c s="4" r="A28" t="s">
        <v>447</v>
      </c>
    </row>
    <row r="29" spans="1:6">
      <c s="3" r="A29" t="s">
        <v>216</v>
      </c>
    </row>
    <row r="30" spans="1:6">
      <c s="4" r="A30" t="s">
        <v>439</v>
      </c>
      <c s="5" r="B30" t="n">
        <v>100000000</v>
      </c>
    </row>
    <row r="31" spans="1:6">
      <c s="4" r="A31" t="s">
        <v>448</v>
      </c>
    </row>
    <row r="32" spans="1:6">
      <c s="3" r="A32" t="s">
        <v>216</v>
      </c>
    </row>
    <row r="33" spans="1:6">
      <c s="4" r="A33" t="s">
        <v>439</v>
      </c>
      <c s="5" r="B33" t="n">
        <v>100000000</v>
      </c>
    </row>
    <row r="34" spans="1:6">
      <c s="4" r="A34" t="s">
        <v>449</v>
      </c>
    </row>
    <row r="35" spans="1:6">
      <c s="3" r="A35" t="s">
        <v>216</v>
      </c>
    </row>
    <row r="36" spans="1:6">
      <c s="4" r="A36" t="s">
        <v>439</v>
      </c>
      <c s="5" r="B36" t="n">
        <v>50000000</v>
      </c>
    </row>
    <row r="37" spans="1:6">
      <c s="4" r="A37" t="s">
        <v>450</v>
      </c>
    </row>
    <row r="38" spans="1:6">
      <c s="3" r="A38" t="s">
        <v>216</v>
      </c>
    </row>
    <row r="39" spans="1:6">
      <c s="4" r="A39" t="s">
        <v>439</v>
      </c>
      <c s="5" r="B39" t="n">
        <v>50000000</v>
      </c>
    </row>
    <row r="40" spans="1:6">
      <c s="4" r="A40" t="s">
        <v>451</v>
      </c>
    </row>
    <row r="41" spans="1:6">
      <c s="3" r="A41" t="s">
        <v>452</v>
      </c>
    </row>
    <row r="42" spans="1:6">
      <c s="4" r="A42" t="s">
        <v>453</v>
      </c>
      <c s="5" r="B42" t="n">
        <v>3130000</v>
      </c>
      <c s="7" r="E42" t="n">
        <v>7823000</v>
      </c>
    </row>
    <row r="43" spans="1:6">
      <c s="3" r="A43" t="s">
        <v>454</v>
      </c>
    </row>
    <row r="44" spans="1:6">
      <c s="4" r="A44" t="s">
        <v>455</v>
      </c>
      <c s="5" r="B44" t="n">
        <v>7377000</v>
      </c>
      <c s="5" r="E44" t="n">
        <v>11137000</v>
      </c>
    </row>
    <row r="45" spans="1:6">
      <c s="4" r="A45" t="s">
        <v>456</v>
      </c>
    </row>
    <row r="46" spans="1:6">
      <c s="3" r="A46" t="s">
        <v>452</v>
      </c>
    </row>
    <row r="47" spans="1:6">
      <c s="4" r="A47" t="s">
        <v>457</v>
      </c>
      <c s="5" r="B47" t="n">
        <v>14000</v>
      </c>
      <c s="5" r="E47" t="n">
        <v>1054000</v>
      </c>
    </row>
    <row r="48" spans="1:6">
      <c s="3" r="A48" t="s">
        <v>454</v>
      </c>
    </row>
    <row r="49" spans="1:6">
      <c s="4" r="A49" t="s">
        <v>458</v>
      </c>
      <c s="5" r="B49" t="n">
        <v>443000</v>
      </c>
      <c s="5" r="E49" t="n">
        <v>899000</v>
      </c>
    </row>
    <row r="50" spans="1:6">
      <c s="4" r="A50" t="s">
        <v>459</v>
      </c>
    </row>
    <row r="51" spans="1:6">
      <c s="3" r="A51" t="s">
        <v>452</v>
      </c>
    </row>
    <row r="52" spans="1:6">
      <c s="4" r="A52" t="s">
        <v>457</v>
      </c>
      <c s="5" r="B52" t="n">
        <v>0</v>
      </c>
      <c s="5" r="E52" t="n">
        <v>271000</v>
      </c>
    </row>
    <row r="53" spans="1:6">
      <c s="3" r="A53" t="s">
        <v>454</v>
      </c>
    </row>
    <row r="54" spans="1:6">
      <c s="4" r="A54" t="s">
        <v>458</v>
      </c>
      <c s="5" r="B54" t="n">
        <v>0</v>
      </c>
      <c s="5" r="E54" t="n">
        <v>2000</v>
      </c>
    </row>
    <row r="55" spans="1:6">
      <c s="4" r="A55" t="s">
        <v>460</v>
      </c>
    </row>
    <row r="56" spans="1:6">
      <c s="3" r="A56" t="s">
        <v>452</v>
      </c>
    </row>
    <row r="57" spans="1:6">
      <c s="4" r="A57" t="s">
        <v>461</v>
      </c>
      <c s="5" r="B57" t="n">
        <v>1503000</v>
      </c>
      <c s="5" r="E57" t="n">
        <v>2664000</v>
      </c>
    </row>
    <row r="58" spans="1:6">
      <c s="3" r="A58" t="s">
        <v>454</v>
      </c>
    </row>
    <row r="59" spans="1:6">
      <c s="4" r="A59" t="s">
        <v>462</v>
      </c>
      <c s="5" r="B59" t="n">
        <v>3079000</v>
      </c>
      <c s="5" r="E59" t="n">
        <v>5101000</v>
      </c>
    </row>
    <row r="60" spans="1:6">
      <c s="4" r="A60" t="s">
        <v>463</v>
      </c>
    </row>
    <row r="61" spans="1:6">
      <c s="3" r="A61" t="s">
        <v>452</v>
      </c>
    </row>
    <row r="62" spans="1:6">
      <c s="4" r="A62" t="s">
        <v>461</v>
      </c>
      <c s="5" r="B62" t="n">
        <v>1613000</v>
      </c>
      <c s="5" r="E62" t="n">
        <v>3834000</v>
      </c>
    </row>
    <row r="63" spans="1:6">
      <c s="3" r="A63" t="s">
        <v>454</v>
      </c>
    </row>
    <row r="64" spans="1:6">
      <c s="4" r="A64" t="s">
        <v>462</v>
      </c>
      <c s="5" r="B64" t="n">
        <v>222000</v>
      </c>
      <c s="5" r="E64" t="n">
        <v>897000</v>
      </c>
    </row>
    <row r="65" spans="1:6">
      <c s="4" r="A65" t="s">
        <v>464</v>
      </c>
    </row>
    <row r="66" spans="1:6">
      <c s="3" r="A66" t="s">
        <v>452</v>
      </c>
    </row>
    <row r="67" spans="1:6">
      <c s="4" r="A67" t="s">
        <v>465</v>
      </c>
      <c s="5" r="B67" t="n">
        <v>0</v>
      </c>
      <c s="5" r="E67" t="n">
        <v>0</v>
      </c>
    </row>
    <row r="68" spans="1:6">
      <c s="3" r="A68" t="s">
        <v>454</v>
      </c>
    </row>
    <row r="69" spans="1:6">
      <c s="4" r="A69" t="s">
        <v>466</v>
      </c>
      <c s="5" r="B69" t="n">
        <v>3633000</v>
      </c>
      <c s="7" r="E69" t="n">
        <v>4238000</v>
      </c>
    </row>
    <row r="70" spans="1:6">
      <c s="4" r="A70" t="s">
        <v>467</v>
      </c>
    </row>
    <row r="71" spans="1:6">
      <c s="3" r="A71" t="s">
        <v>468</v>
      </c>
    </row>
    <row r="72" spans="1:6">
      <c s="4" r="A72" t="s">
        <v>469</v>
      </c>
      <c s="5" r="B72" t="n">
        <v>-190000</v>
      </c>
      <c s="7" r="C72" t="n">
        <v>-2525000</v>
      </c>
    </row>
    <row r="73" spans="1:6">
      <c s="3" r="A73" t="s">
        <v>470</v>
      </c>
    </row>
    <row r="74" spans="1:6">
      <c s="4" r="A74" t="s">
        <v>471</v>
      </c>
      <c s="5" r="B74" t="n">
        <v>0</v>
      </c>
      <c s="5" r="C74" t="n">
        <v>0</v>
      </c>
    </row>
    <row r="75" spans="1:6">
      <c s="4" r="A75" t="s">
        <v>472</v>
      </c>
    </row>
    <row r="76" spans="1:6">
      <c s="3" r="A76" t="s">
        <v>468</v>
      </c>
    </row>
    <row r="77" spans="1:6">
      <c s="4" r="A77" t="s">
        <v>473</v>
      </c>
      <c s="5" r="B77" t="n">
        <v>-557000</v>
      </c>
      <c s="5" r="C77" t="n">
        <v>0</v>
      </c>
    </row>
    <row r="78" spans="1:6">
      <c s="3" r="A78" t="s">
        <v>470</v>
      </c>
    </row>
    <row r="79" spans="1:6">
      <c s="4" r="A79" t="s">
        <v>474</v>
      </c>
      <c s="5" r="B79" t="n">
        <v>0</v>
      </c>
      <c s="5" r="C79" t="n">
        <v>0</v>
      </c>
    </row>
    <row r="80" spans="1:6">
      <c s="4" r="A80" t="s">
        <v>475</v>
      </c>
    </row>
    <row r="81" spans="1:6">
      <c s="3" r="A81" t="s">
        <v>468</v>
      </c>
    </row>
    <row r="82" spans="1:6">
      <c s="4" r="A82" t="s">
        <v>476</v>
      </c>
      <c s="5" r="B82" t="n">
        <v>-1020000</v>
      </c>
      <c s="5" r="C82" t="n">
        <v>-1041000</v>
      </c>
    </row>
    <row r="83" spans="1:6">
      <c s="3" r="A83" t="s">
        <v>470</v>
      </c>
    </row>
    <row r="84" spans="1:6">
      <c s="4" r="A84" t="s">
        <v>477</v>
      </c>
      <c s="7" r="B84" t="n">
        <v>0</v>
      </c>
      <c s="7" r="C8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r="1" spans="1:8">
      <c s="1" r="A1" t="s">
        <v>478</v>
      </c>
      <c s="2" r="C1" t="s">
        <v>1</v>
      </c>
    </row>
    <row r="2" spans="1:8">
      <c s="2" r="C2" t="s">
        <v>2</v>
      </c>
      <c s="2" r="E2" t="s">
        <v>28</v>
      </c>
      <c s="2" r="G2" t="s">
        <v>2</v>
      </c>
      <c s="2" r="H2" t="s">
        <v>80</v>
      </c>
    </row>
    <row r="3" spans="1:8">
      <c s="3" r="A3" t="s">
        <v>479</v>
      </c>
    </row>
    <row r="4" spans="1:8">
      <c s="4" r="A4" t="s">
        <v>337</v>
      </c>
      <c s="7" r="G4" t="n">
        <v>-2644</v>
      </c>
      <c s="7" r="H4" t="n">
        <v>-2073</v>
      </c>
    </row>
    <row r="5" spans="1:8">
      <c s="4" r="A5" t="s">
        <v>137</v>
      </c>
      <c s="5" r="G5" t="n">
        <v>-827444</v>
      </c>
      <c s="5" r="H5" t="n">
        <v>-846645</v>
      </c>
    </row>
    <row r="6" spans="1:8">
      <c s="4" r="A6" t="s">
        <v>480</v>
      </c>
      <c s="5" r="G6" t="n">
        <v>1043</v>
      </c>
      <c s="5" r="H6" t="n">
        <v>1070</v>
      </c>
    </row>
    <row r="7" spans="1:8">
      <c s="4" r="A7" t="s">
        <v>481</v>
      </c>
      <c s="7" r="C7" t="n">
        <v>-847648</v>
      </c>
      <c s="7" r="E7" t="n">
        <v>-680809</v>
      </c>
      <c s="5" r="G7" t="n">
        <v>-829045</v>
      </c>
      <c s="5" r="H7" t="n">
        <v>-847648</v>
      </c>
    </row>
    <row r="8" spans="1:8">
      <c s="3" r="A8" t="s">
        <v>482</v>
      </c>
    </row>
    <row r="9" spans="1:8">
      <c s="4" r="A9" t="s">
        <v>483</v>
      </c>
      <c s="5" r="C9" t="n">
        <v>-847648</v>
      </c>
      <c s="5" r="E9" t="n">
        <v>-680809</v>
      </c>
    </row>
    <row r="10" spans="1:8">
      <c s="4" r="A10" t="s">
        <v>484</v>
      </c>
      <c s="5" r="C10" t="n">
        <v>-1660</v>
      </c>
      <c s="5" r="E10" t="n">
        <v>1146</v>
      </c>
    </row>
    <row r="11" spans="1:8">
      <c s="4" r="A11" t="s">
        <v>485</v>
      </c>
      <c s="5" r="C11" t="n">
        <v>1089</v>
      </c>
      <c s="4" r="D11" t="s">
        <v>61</v>
      </c>
      <c s="5" r="E11" t="n">
        <v>2210</v>
      </c>
      <c s="4" r="F11" t="s">
        <v>62</v>
      </c>
    </row>
    <row r="12" spans="1:8">
      <c s="4" r="A12" t="s">
        <v>486</v>
      </c>
      <c s="5" r="C12" t="n">
        <v>23536</v>
      </c>
      <c s="4" r="D12" t="s">
        <v>487</v>
      </c>
      <c s="5" r="E12" t="n">
        <v>18636</v>
      </c>
      <c s="4" r="F12" t="s">
        <v>488</v>
      </c>
    </row>
    <row r="13" spans="1:8">
      <c s="4" r="A13" t="s">
        <v>489</v>
      </c>
      <c s="5" r="C13" t="n">
        <v>-4335</v>
      </c>
      <c s="4" r="D13" t="s">
        <v>487</v>
      </c>
      <c s="5" r="E13" t="n">
        <v>-4758</v>
      </c>
      <c s="4" r="F13" t="s">
        <v>488</v>
      </c>
    </row>
    <row r="14" spans="1:8">
      <c s="4" r="A14" t="s">
        <v>490</v>
      </c>
      <c s="4" r="B14" t="s">
        <v>488</v>
      </c>
      <c s="5" r="E14" t="n">
        <v>0</v>
      </c>
    </row>
    <row r="15" spans="1:8">
      <c s="4" r="A15" t="s">
        <v>491</v>
      </c>
      <c s="5" r="C15" t="n">
        <v>0</v>
      </c>
      <c s="5" r="E15" t="n">
        <v>1196</v>
      </c>
    </row>
    <row r="16" spans="1:8">
      <c s="4" r="A16" t="s">
        <v>492</v>
      </c>
      <c s="5" r="C16" t="n">
        <v>-27</v>
      </c>
      <c s="5" r="E16" t="n">
        <v>160</v>
      </c>
    </row>
    <row r="17" spans="1:8">
      <c s="4" r="A17" t="s">
        <v>493</v>
      </c>
      <c s="5" r="C17" t="n">
        <v>-829045</v>
      </c>
      <c s="5" r="E17" t="n">
        <v>-662219</v>
      </c>
    </row>
    <row r="18" spans="1:8">
      <c s="4" r="A18" t="s">
        <v>337</v>
      </c>
    </row>
    <row r="19" spans="1:8">
      <c s="3" r="A19" t="s">
        <v>479</v>
      </c>
    </row>
    <row r="20" spans="1:8">
      <c s="4" r="A20" t="s">
        <v>481</v>
      </c>
      <c s="5" r="C20" t="n">
        <v>-2073</v>
      </c>
      <c s="5" r="E20" t="n">
        <v>-5022</v>
      </c>
      <c s="5" r="G20" t="n">
        <v>-2644</v>
      </c>
      <c s="5" r="H20" t="n">
        <v>-2073</v>
      </c>
    </row>
    <row r="21" spans="1:8">
      <c s="3" r="A21" t="s">
        <v>482</v>
      </c>
    </row>
    <row r="22" spans="1:8">
      <c s="4" r="A22" t="s">
        <v>483</v>
      </c>
      <c s="5" r="C22" t="n">
        <v>-2073</v>
      </c>
      <c s="5" r="E22" t="n">
        <v>-5022</v>
      </c>
    </row>
    <row r="23" spans="1:8">
      <c s="4" r="A23" t="s">
        <v>484</v>
      </c>
      <c s="5" r="C23" t="n">
        <v>-1660</v>
      </c>
      <c s="5" r="E23" t="n">
        <v>1146</v>
      </c>
    </row>
    <row r="24" spans="1:8">
      <c s="4" r="A24" t="s">
        <v>485</v>
      </c>
      <c s="5" r="C24" t="n">
        <v>1089</v>
      </c>
      <c s="4" r="D24" t="s">
        <v>61</v>
      </c>
      <c s="5" r="E24" t="n">
        <v>2210</v>
      </c>
      <c s="4" r="F24" t="s">
        <v>62</v>
      </c>
    </row>
    <row r="25" spans="1:8">
      <c s="4" r="A25" t="s">
        <v>493</v>
      </c>
      <c s="5" r="C25" t="n">
        <v>-2644</v>
      </c>
      <c s="5" r="E25" t="n">
        <v>-1666</v>
      </c>
    </row>
    <row r="26" spans="1:8">
      <c s="4" r="A26" t="s">
        <v>71</v>
      </c>
    </row>
    <row r="27" spans="1:8">
      <c s="3" r="A27" t="s">
        <v>479</v>
      </c>
    </row>
    <row r="28" spans="1:8">
      <c s="4" r="A28" t="s">
        <v>481</v>
      </c>
      <c s="5" r="C28" t="n">
        <v>-846645</v>
      </c>
      <c s="5" r="E28" t="n">
        <v>-675114</v>
      </c>
      <c s="5" r="G28" t="n">
        <v>-827444</v>
      </c>
      <c s="5" r="H28" t="n">
        <v>-846645</v>
      </c>
    </row>
    <row r="29" spans="1:8">
      <c s="3" r="A29" t="s">
        <v>482</v>
      </c>
    </row>
    <row r="30" spans="1:8">
      <c s="4" r="A30" t="s">
        <v>483</v>
      </c>
      <c s="5" r="C30" t="n">
        <v>-846645</v>
      </c>
      <c s="5" r="E30" t="n">
        <v>-675114</v>
      </c>
    </row>
    <row r="31" spans="1:8">
      <c s="4" r="A31" t="s">
        <v>486</v>
      </c>
      <c s="5" r="C31" t="n">
        <v>23536</v>
      </c>
      <c s="4" r="D31" t="s">
        <v>487</v>
      </c>
      <c s="5" r="E31" t="n">
        <v>18636</v>
      </c>
      <c s="4" r="F31" t="s">
        <v>488</v>
      </c>
    </row>
    <row r="32" spans="1:8">
      <c s="4" r="A32" t="s">
        <v>489</v>
      </c>
      <c s="5" r="C32" t="n">
        <v>-4335</v>
      </c>
      <c s="4" r="D32" t="s">
        <v>487</v>
      </c>
      <c s="5" r="E32" t="n">
        <v>-4758</v>
      </c>
      <c s="4" r="F32" t="s">
        <v>488</v>
      </c>
    </row>
    <row r="33" spans="1:8">
      <c s="4" r="A33" t="s">
        <v>490</v>
      </c>
      <c s="4" r="B33" t="s">
        <v>488</v>
      </c>
      <c s="5" r="E33" t="n">
        <v>0</v>
      </c>
    </row>
    <row r="34" spans="1:8">
      <c s="4" r="A34" t="s">
        <v>493</v>
      </c>
      <c s="5" r="C34" t="n">
        <v>-827444</v>
      </c>
      <c s="5" r="E34" t="n">
        <v>-661236</v>
      </c>
    </row>
    <row r="35" spans="1:8">
      <c s="4" r="A35" t="s">
        <v>494</v>
      </c>
    </row>
    <row r="36" spans="1:8">
      <c s="3" r="A36" t="s">
        <v>479</v>
      </c>
    </row>
    <row r="37" spans="1:8">
      <c s="4" r="A37" t="s">
        <v>481</v>
      </c>
      <c s="5" r="C37" t="n">
        <v>1070</v>
      </c>
      <c s="5" r="E37" t="n">
        <v>832</v>
      </c>
      <c s="7" r="G37" t="n">
        <v>1043</v>
      </c>
      <c s="7" r="H37" t="n">
        <v>1070</v>
      </c>
    </row>
    <row r="38" spans="1:8">
      <c s="3" r="A38" t="s">
        <v>482</v>
      </c>
    </row>
    <row r="39" spans="1:8">
      <c s="4" r="A39" t="s">
        <v>483</v>
      </c>
      <c s="5" r="C39" t="n">
        <v>1070</v>
      </c>
      <c s="5" r="E39" t="n">
        <v>832</v>
      </c>
    </row>
    <row r="40" spans="1:8">
      <c s="4" r="A40" t="s">
        <v>492</v>
      </c>
      <c s="5" r="E40" t="n">
        <v>160</v>
      </c>
    </row>
    <row r="41" spans="1:8">
      <c s="4" r="A41" t="s">
        <v>493</v>
      </c>
      <c s="7" r="C41" t="n">
        <v>1043</v>
      </c>
      <c s="5" r="E41" t="n">
        <v>992</v>
      </c>
    </row>
    <row r="42" spans="1:8">
      <c s="4" r="A42" t="s">
        <v>495</v>
      </c>
    </row>
    <row r="43" spans="1:8">
      <c s="3" r="A43" t="s">
        <v>479</v>
      </c>
    </row>
    <row r="44" spans="1:8">
      <c s="4" r="A44" t="s">
        <v>481</v>
      </c>
      <c s="5" r="E44" t="n">
        <v>-1505</v>
      </c>
    </row>
    <row r="45" spans="1:8">
      <c s="3" r="A45" t="s">
        <v>482</v>
      </c>
    </row>
    <row r="46" spans="1:8">
      <c s="4" r="A46" t="s">
        <v>483</v>
      </c>
      <c s="5" r="E46" t="n">
        <v>-1505</v>
      </c>
    </row>
    <row r="47" spans="1:8">
      <c s="4" r="A47" t="s">
        <v>491</v>
      </c>
      <c s="5" r="E47" t="n">
        <v>1196</v>
      </c>
    </row>
    <row r="48" spans="1:8">
      <c s="4" r="A48" t="s">
        <v>493</v>
      </c>
      <c s="7" r="E48" t="n">
        <v>-309</v>
      </c>
    </row>
    <row r="49" spans="1:8">
      <c r="A49" t="n"/>
    </row>
    <row r="50" spans="1:8">
      <c s="4" r="A50" t="s">
        <v>61</v>
      </c>
      <c s="4" r="B50" t="s">
        <v>496</v>
      </c>
    </row>
    <row r="51" spans="1:8">
      <c s="4" r="A51" t="s">
        <v>62</v>
      </c>
      <c s="4" r="B51" t="s">
        <v>496</v>
      </c>
    </row>
    <row r="52" spans="1:8">
      <c s="4" r="A52" t="s">
        <v>487</v>
      </c>
      <c s="4" r="B52" t="s">
        <v>72</v>
      </c>
    </row>
    <row r="53" spans="1:8">
      <c s="4" r="A53" t="s">
        <v>488</v>
      </c>
      <c s="4" r="B53" t="s">
        <v>72</v>
      </c>
    </row>
  </sheetData>
  <mergeCells count="9">
    <mergeCell ref="A1:B2"/>
    <mergeCell ref="C1:F1"/>
    <mergeCell ref="C2:D2"/>
    <mergeCell ref="E2:F2"/>
    <mergeCell ref="A49:G49"/>
    <mergeCell ref="B50:G50"/>
    <mergeCell ref="B51:G51"/>
    <mergeCell ref="B52:G52"/>
    <mergeCell ref="B53:G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7</v>
      </c>
      <c s="2" r="B1" t="s">
        <v>2</v>
      </c>
      <c s="2" r="C1" t="s">
        <v>80</v>
      </c>
    </row>
    <row r="2" spans="1:3">
      <c s="3" r="A2" t="s">
        <v>224</v>
      </c>
    </row>
    <row r="3" spans="1:3">
      <c s="4" r="A3" t="s">
        <v>498</v>
      </c>
      <c s="7" r="B3" t="n">
        <v>272138</v>
      </c>
      <c s="7" r="C3" t="n">
        <v>278031</v>
      </c>
    </row>
    <row r="4" spans="1:3">
      <c s="4" r="A4" t="s">
        <v>499</v>
      </c>
      <c s="5" r="B4" t="n">
        <v>1620613</v>
      </c>
      <c s="5" r="C4" t="n">
        <v>1520217</v>
      </c>
    </row>
    <row r="5" spans="1:3">
      <c s="4" r="A5" t="s">
        <v>500</v>
      </c>
      <c s="5" r="B5" t="n">
        <v>-1413</v>
      </c>
      <c s="5" r="C5" t="n">
        <v>-4692</v>
      </c>
    </row>
    <row r="6" spans="1:3">
      <c s="4" r="A6" t="s">
        <v>83</v>
      </c>
      <c s="5" r="B6" t="n">
        <v>1891338</v>
      </c>
      <c s="5" r="C6" t="n">
        <v>1793556</v>
      </c>
    </row>
    <row r="7" spans="1:3">
      <c s="4" r="A7" t="s">
        <v>501</v>
      </c>
      <c s="5" r="B7" t="n">
        <v>597725</v>
      </c>
      <c s="5" r="C7" t="n">
        <v>585932</v>
      </c>
    </row>
    <row r="8" spans="1:3">
      <c s="3" r="A8" t="s">
        <v>499</v>
      </c>
    </row>
    <row r="9" spans="1:3">
      <c s="4" r="A9" t="s">
        <v>502</v>
      </c>
      <c s="7" r="B9" t="n">
        <v>297300</v>
      </c>
      <c s="7" r="C9" t="n">
        <v>298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03</v>
      </c>
      <c s="2" r="B1" t="s">
        <v>2</v>
      </c>
      <c s="2" r="C1" t="s">
        <v>80</v>
      </c>
    </row>
    <row r="2" spans="1:3">
      <c s="3" r="A2" t="s">
        <v>227</v>
      </c>
    </row>
    <row r="3" spans="1:3">
      <c s="4" r="A3" t="s">
        <v>504</v>
      </c>
      <c s="7" r="B3" t="n">
        <v>62667</v>
      </c>
      <c s="7" r="C3" t="n">
        <v>69112</v>
      </c>
    </row>
    <row r="4" spans="1:3">
      <c s="4" r="A4" t="s">
        <v>505</v>
      </c>
      <c s="5" r="B4" t="n">
        <v>118713</v>
      </c>
      <c s="5" r="C4" t="n">
        <v>126038</v>
      </c>
    </row>
    <row r="5" spans="1:3">
      <c s="4" r="A5" t="s">
        <v>506</v>
      </c>
      <c s="5" r="B5" t="n">
        <v>896</v>
      </c>
      <c s="5" r="C5" t="n">
        <v>964</v>
      </c>
    </row>
    <row r="6" spans="1:3">
      <c s="4" r="A6" t="s">
        <v>84</v>
      </c>
      <c s="7" r="B6" t="n">
        <v>182276</v>
      </c>
      <c s="7" r="C6" t="n">
        <v>1961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07</v>
      </c>
      <c s="2" r="B1" t="s">
        <v>1</v>
      </c>
    </row>
    <row r="2" spans="1:4">
      <c s="2" r="B2" t="s">
        <v>2</v>
      </c>
      <c s="2" r="C2" t="s">
        <v>2</v>
      </c>
      <c s="2" r="D2" t="s">
        <v>80</v>
      </c>
    </row>
    <row r="3" spans="1:4">
      <c s="3" r="A3" t="s">
        <v>230</v>
      </c>
    </row>
    <row r="4" spans="1:4">
      <c s="4" r="A4" t="s">
        <v>508</v>
      </c>
      <c s="7" r="C4" t="n">
        <v>64455</v>
      </c>
      <c s="7" r="D4" t="n">
        <v>53588</v>
      </c>
    </row>
    <row r="5" spans="1:4">
      <c s="4" r="A5" t="s">
        <v>509</v>
      </c>
      <c s="5" r="C5" t="n">
        <v>31265</v>
      </c>
      <c s="5" r="D5" t="n">
        <v>30857</v>
      </c>
    </row>
    <row r="6" spans="1:4">
      <c s="4" r="A6" t="s">
        <v>510</v>
      </c>
      <c s="7" r="B6" t="n">
        <v>9555</v>
      </c>
      <c s="5" r="C6" t="n">
        <v>5745</v>
      </c>
      <c s="5" r="D6" t="n">
        <v>9555</v>
      </c>
    </row>
    <row r="7" spans="1:4">
      <c s="4" r="A7" t="s">
        <v>511</v>
      </c>
      <c s="5" r="C7" t="n">
        <v>4387</v>
      </c>
      <c s="5" r="D7" t="n">
        <v>7801</v>
      </c>
    </row>
    <row r="8" spans="1:4">
      <c s="4" r="A8" t="s">
        <v>492</v>
      </c>
      <c s="5" r="C8" t="n">
        <v>61995</v>
      </c>
      <c s="5" r="D8" t="n">
        <v>110827</v>
      </c>
    </row>
    <row r="9" spans="1:4">
      <c s="4" r="A9" t="s">
        <v>512</v>
      </c>
      <c s="5" r="C9" t="n">
        <v>167847</v>
      </c>
      <c s="5" r="D9" t="n">
        <v>212628</v>
      </c>
    </row>
    <row r="10" spans="1:4">
      <c s="4" r="A10" t="s">
        <v>513</v>
      </c>
      <c s="5" r="C10" t="n">
        <v>39659</v>
      </c>
      <c s="5" r="D10" t="n">
        <v>43326</v>
      </c>
    </row>
    <row r="11" spans="1:4">
      <c s="4" r="A11" t="s">
        <v>39</v>
      </c>
      <c s="5" r="C11" t="n">
        <v>34870</v>
      </c>
      <c s="5" r="D11" t="n">
        <v>34415</v>
      </c>
    </row>
    <row r="12" spans="1:4">
      <c s="4" r="A12" t="s">
        <v>509</v>
      </c>
      <c s="5" r="C12" t="n">
        <v>20424</v>
      </c>
      <c s="5" r="D12" t="n">
        <v>21036</v>
      </c>
    </row>
    <row r="13" spans="1:4">
      <c s="4" r="A13" t="s">
        <v>514</v>
      </c>
      <c s="5" r="C13" t="n">
        <v>17455</v>
      </c>
      <c s="5" r="D13" t="n">
        <v>14853</v>
      </c>
    </row>
    <row r="14" spans="1:4">
      <c s="4" r="A14" t="s">
        <v>492</v>
      </c>
      <c s="5" r="C14" t="n">
        <v>37389</v>
      </c>
      <c s="5" r="D14" t="n">
        <v>52165</v>
      </c>
    </row>
    <row r="15" spans="1:4">
      <c s="4" r="A15" t="s">
        <v>515</v>
      </c>
      <c s="7" r="C15" t="n">
        <v>149797</v>
      </c>
      <c s="7" r="D15" t="n">
        <v>165795</v>
      </c>
    </row>
    <row r="16" spans="1:4">
      <c s="3" r="A16" t="s">
        <v>516</v>
      </c>
    </row>
    <row r="17" spans="1:4">
      <c s="4" r="A17" t="s">
        <v>398</v>
      </c>
      <c s="5" r="B17" t="n">
        <v>9555</v>
      </c>
    </row>
    <row r="18" spans="1:4">
      <c s="4" r="A18" t="s">
        <v>517</v>
      </c>
      <c s="5" r="B18" t="n">
        <v>-350</v>
      </c>
    </row>
    <row r="19" spans="1:4">
      <c s="4" r="A19" t="s">
        <v>518</v>
      </c>
      <c s="5" r="B19" t="n">
        <v>57</v>
      </c>
    </row>
    <row r="20" spans="1:4">
      <c s="4" r="A20" t="s">
        <v>519</v>
      </c>
      <c s="5" r="B20" t="n">
        <v>-3517</v>
      </c>
    </row>
    <row r="21" spans="1:4">
      <c s="4" r="A21" t="s">
        <v>520</v>
      </c>
      <c s="7" r="B21" t="n">
        <v>57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4"/>
  </cols>
  <sheetData>
    <row r="1" spans="1:5">
      <c s="1" r="A1" t="s">
        <v>521</v>
      </c>
      <c s="2" r="B1" t="s">
        <v>1</v>
      </c>
    </row>
    <row r="2" spans="1:5">
      <c s="2" r="B2" t="s">
        <v>329</v>
      </c>
      <c s="2" r="C2" t="s">
        <v>330</v>
      </c>
      <c s="2" r="D2" t="s">
        <v>522</v>
      </c>
      <c s="2" r="E2" t="s">
        <v>331</v>
      </c>
    </row>
    <row r="3" spans="1:5">
      <c s="3" r="A3" t="s">
        <v>523</v>
      </c>
    </row>
    <row r="4" spans="1:5">
      <c s="4" r="A4" t="s">
        <v>165</v>
      </c>
      <c s="7" r="B4" t="n">
        <v>1573502000</v>
      </c>
      <c s="7" r="C4" t="n">
        <v>1588501000</v>
      </c>
    </row>
    <row r="5" spans="1:5">
      <c s="4" r="A5" t="s">
        <v>524</v>
      </c>
      <c s="5" r="B5" t="n">
        <v>59997000</v>
      </c>
      <c s="5" r="C5" t="n">
        <v>59997000</v>
      </c>
    </row>
    <row r="6" spans="1:5">
      <c s="4" r="A6" t="s">
        <v>102</v>
      </c>
      <c s="7" r="B6" t="n">
        <v>1513505000</v>
      </c>
      <c s="5" r="C6" t="n">
        <v>1528504000</v>
      </c>
    </row>
    <row r="7" spans="1:5">
      <c s="4" r="A7" t="s">
        <v>333</v>
      </c>
      <c s="5" r="B7" t="n">
        <v>5</v>
      </c>
      <c s="5" r="E7" t="n">
        <v>5</v>
      </c>
    </row>
    <row r="8" spans="1:5">
      <c s="4" r="A8" t="s">
        <v>525</v>
      </c>
      <c s="4" r="B8" t="s">
        <v>526</v>
      </c>
    </row>
    <row r="9" spans="1:5">
      <c s="4" r="A9" t="s">
        <v>527</v>
      </c>
      <c s="7" r="B9" t="n">
        <v>250000000</v>
      </c>
    </row>
    <row r="10" spans="1:5">
      <c s="4" r="A10" t="s">
        <v>528</v>
      </c>
    </row>
    <row r="11" spans="1:5">
      <c s="3" r="A11" t="s">
        <v>523</v>
      </c>
    </row>
    <row r="12" spans="1:5">
      <c s="4" r="A12" t="s">
        <v>165</v>
      </c>
      <c s="5" r="B12" t="n">
        <v>934250000</v>
      </c>
      <c s="5" r="C12" t="n">
        <v>946875000</v>
      </c>
    </row>
    <row r="13" spans="1:5">
      <c s="4" r="A13" t="s">
        <v>529</v>
      </c>
      <c s="5" r="B13" t="n">
        <v>1010000000</v>
      </c>
    </row>
    <row r="14" spans="1:5">
      <c s="4" r="A14" t="s">
        <v>530</v>
      </c>
      <c s="5" r="B14" t="n">
        <v>12625000</v>
      </c>
    </row>
    <row r="15" spans="1:5">
      <c s="4" r="A15" t="s">
        <v>531</v>
      </c>
    </row>
    <row r="16" spans="1:5">
      <c s="3" r="A16" t="s">
        <v>523</v>
      </c>
    </row>
    <row r="17" spans="1:5">
      <c s="4" r="A17" t="s">
        <v>165</v>
      </c>
      <c s="5" r="B17" t="n">
        <v>142500000</v>
      </c>
      <c s="5" r="C17" t="n">
        <v>144375000</v>
      </c>
    </row>
    <row r="18" spans="1:5">
      <c s="4" r="A18" t="s">
        <v>532</v>
      </c>
    </row>
    <row r="19" spans="1:5">
      <c s="3" r="A19" t="s">
        <v>523</v>
      </c>
    </row>
    <row r="20" spans="1:5">
      <c s="4" r="A20" t="s">
        <v>165</v>
      </c>
      <c s="5" r="B20" t="n">
        <v>196752000</v>
      </c>
      <c s="5" r="C20" t="n">
        <v>197251000</v>
      </c>
    </row>
    <row r="21" spans="1:5">
      <c s="4" r="A21" t="s">
        <v>529</v>
      </c>
      <c s="5" r="B21" t="n">
        <v>250000000</v>
      </c>
    </row>
    <row r="22" spans="1:5">
      <c s="4" r="A22" t="s">
        <v>533</v>
      </c>
    </row>
    <row r="23" spans="1:5">
      <c s="3" r="A23" t="s">
        <v>523</v>
      </c>
    </row>
    <row r="24" spans="1:5">
      <c s="4" r="A24" t="s">
        <v>165</v>
      </c>
      <c s="5" r="B24" t="n">
        <v>0</v>
      </c>
      <c s="5" r="C24" t="n">
        <v>0</v>
      </c>
    </row>
    <row r="25" spans="1:5">
      <c s="4" r="A25" t="s">
        <v>102</v>
      </c>
      <c s="5" r="B25" t="n">
        <v>700000000</v>
      </c>
    </row>
    <row r="26" spans="1:5">
      <c s="4" r="A26" t="s">
        <v>534</v>
      </c>
    </row>
    <row r="27" spans="1:5">
      <c s="3" r="A27" t="s">
        <v>523</v>
      </c>
    </row>
    <row r="28" spans="1:5">
      <c s="4" r="A28" t="s">
        <v>165</v>
      </c>
      <c s="7" r="B28" t="n">
        <v>300000000</v>
      </c>
      <c s="7" r="C28" t="n">
        <v>300000000</v>
      </c>
    </row>
    <row r="29" spans="1:5">
      <c s="4" r="A29" t="s">
        <v>535</v>
      </c>
      <c s="4" r="B29" t="s">
        <v>536</v>
      </c>
    </row>
    <row r="30" spans="1:5">
      <c s="4" r="A30" t="s">
        <v>529</v>
      </c>
      <c s="7" r="D30" t="n">
        <v>300000000</v>
      </c>
    </row>
    <row r="31" spans="1:5">
      <c s="4" r="A31" t="s">
        <v>537</v>
      </c>
      <c s="7" r="B31" t="n">
        <v>2625000</v>
      </c>
    </row>
    <row r="32" spans="1:5">
      <c s="4" r="A32" t="s">
        <v>538</v>
      </c>
      <c s="4" r="B32" t="s">
        <v>526</v>
      </c>
    </row>
    <row r="33" spans="1:5">
      <c s="4" r="A33" t="s">
        <v>539</v>
      </c>
      <c s="4" r="B33" t="s">
        <v>540</v>
      </c>
    </row>
    <row r="34" spans="1:5">
      <c s="4" r="A34" t="s">
        <v>541</v>
      </c>
      <c s="4" r="B34" t="s">
        <v>542</v>
      </c>
    </row>
    <row r="35" spans="1:5">
      <c s="4" r="A35" t="s">
        <v>543</v>
      </c>
      <c s="4" r="B35" t="s">
        <v>544</v>
      </c>
    </row>
    <row r="36" spans="1:5">
      <c s="4" r="A36" t="s">
        <v>545</v>
      </c>
    </row>
    <row r="37" spans="1:5">
      <c s="3" r="A37" t="s">
        <v>523</v>
      </c>
    </row>
    <row r="38" spans="1:5">
      <c s="4" r="A38" t="s">
        <v>529</v>
      </c>
      <c s="7" r="B38" t="n">
        <v>150000000</v>
      </c>
    </row>
    <row r="39" spans="1:5">
      <c s="4" r="A39" t="s">
        <v>530</v>
      </c>
      <c s="5" r="B39" t="n">
        <v>1875000</v>
      </c>
    </row>
    <row r="40" spans="1:5">
      <c s="4" r="A40" t="s">
        <v>546</v>
      </c>
    </row>
    <row r="41" spans="1:5">
      <c s="3" r="A41" t="s">
        <v>523</v>
      </c>
    </row>
    <row r="42" spans="1:5">
      <c s="4" r="A42" t="s">
        <v>530</v>
      </c>
      <c s="7" r="B42" t="n">
        <v>499000</v>
      </c>
    </row>
    <row r="43" spans="1:5">
      <c s="4" r="A43" t="s">
        <v>547</v>
      </c>
    </row>
    <row r="44" spans="1:5">
      <c s="3" r="A44" t="s">
        <v>523</v>
      </c>
    </row>
    <row r="45" spans="1:5">
      <c s="4" r="A45" t="s">
        <v>548</v>
      </c>
      <c s="4" r="B45" t="s">
        <v>549</v>
      </c>
    </row>
    <row r="46" spans="1:5">
      <c s="4" r="A46" t="s">
        <v>550</v>
      </c>
      <c s="4" r="B46" t="s">
        <v>551</v>
      </c>
    </row>
    <row r="47" spans="1:5">
      <c s="4" r="A47" t="s">
        <v>552</v>
      </c>
      <c s="4" r="B47" t="s">
        <v>553</v>
      </c>
    </row>
    <row r="48" spans="1:5">
      <c s="4" r="A48" t="s">
        <v>537</v>
      </c>
      <c s="7" r="B48" t="n">
        <v>19655000</v>
      </c>
    </row>
    <row r="49" spans="1:5">
      <c s="4" r="A49" t="s">
        <v>554</v>
      </c>
      <c s="4" r="B49" t="s">
        <v>555</v>
      </c>
    </row>
    <row r="50" spans="1:5">
      <c s="4" r="A50" t="s">
        <v>556</v>
      </c>
    </row>
    <row r="51" spans="1:5">
      <c s="3" r="A51" t="s">
        <v>523</v>
      </c>
    </row>
    <row r="52" spans="1:5">
      <c s="4" r="A52" t="s">
        <v>557</v>
      </c>
      <c s="4" r="B52" t="s">
        <v>558</v>
      </c>
    </row>
    <row r="53" spans="1:5">
      <c s="4" r="A53" t="s">
        <v>559</v>
      </c>
      <c s="7" r="B53" t="n">
        <v>174255000</v>
      </c>
    </row>
    <row r="54" spans="1:5">
      <c s="4" r="A54" t="s">
        <v>560</v>
      </c>
      <c s="7" r="B54" t="n">
        <v>52574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0"/>
  </cols>
  <sheetData>
    <row r="1" spans="1:3">
      <c s="1" r="A1" t="s">
        <v>561</v>
      </c>
      <c s="2" r="B1" t="s">
        <v>562</v>
      </c>
      <c s="2" r="C1" t="s">
        <v>563</v>
      </c>
    </row>
    <row r="2" spans="1:3">
      <c s="3" r="A2" t="s">
        <v>234</v>
      </c>
    </row>
    <row r="3" spans="1:3">
      <c s="4" r="A3" t="s">
        <v>437</v>
      </c>
      <c s="13" r="C3" t="n">
        <v>23258</v>
      </c>
    </row>
    <row r="4" spans="1:3">
      <c s="4" r="A4" t="s">
        <v>446</v>
      </c>
    </row>
    <row r="5" spans="1:3">
      <c s="3" r="A5" t="s">
        <v>234</v>
      </c>
    </row>
    <row r="6" spans="1:3">
      <c s="4" r="A6" t="s">
        <v>439</v>
      </c>
      <c s="7" r="B6" t="n">
        <v>100000000</v>
      </c>
    </row>
    <row r="7" spans="1:3">
      <c s="4" r="A7" t="s">
        <v>564</v>
      </c>
      <c s="7" r="B7" t="n">
        <v>-505000</v>
      </c>
    </row>
    <row r="8" spans="1:3">
      <c s="4" r="A8" t="s">
        <v>565</v>
      </c>
      <c s="4" r="B8" t="s">
        <v>566</v>
      </c>
      <c s="4" r="C8" t="s">
        <v>566</v>
      </c>
    </row>
    <row r="9" spans="1:3">
      <c s="4" r="A9" t="s">
        <v>567</v>
      </c>
      <c s="4" r="B9" t="s">
        <v>568</v>
      </c>
      <c s="4" r="C9" t="s">
        <v>568</v>
      </c>
    </row>
    <row r="10" spans="1:3">
      <c s="4" r="A10" t="s">
        <v>447</v>
      </c>
    </row>
    <row r="11" spans="1:3">
      <c s="3" r="A11" t="s">
        <v>234</v>
      </c>
    </row>
    <row r="12" spans="1:3">
      <c s="4" r="A12" t="s">
        <v>439</v>
      </c>
      <c s="7" r="B12" t="n">
        <v>100000000</v>
      </c>
    </row>
    <row r="13" spans="1:3">
      <c s="4" r="A13" t="s">
        <v>564</v>
      </c>
      <c s="7" r="B13" t="n">
        <v>-1049000</v>
      </c>
    </row>
    <row r="14" spans="1:3">
      <c s="4" r="A14" t="s">
        <v>565</v>
      </c>
      <c s="4" r="B14" t="s">
        <v>569</v>
      </c>
      <c s="4" r="C14" t="s">
        <v>569</v>
      </c>
    </row>
    <row r="15" spans="1:3">
      <c s="4" r="A15" t="s">
        <v>567</v>
      </c>
      <c s="4" r="B15" t="s">
        <v>568</v>
      </c>
      <c s="4" r="C15" t="s">
        <v>568</v>
      </c>
    </row>
    <row r="16" spans="1:3">
      <c s="4" r="A16" t="s">
        <v>448</v>
      </c>
    </row>
    <row r="17" spans="1:3">
      <c s="3" r="A17" t="s">
        <v>234</v>
      </c>
    </row>
    <row r="18" spans="1:3">
      <c s="4" r="A18" t="s">
        <v>439</v>
      </c>
      <c s="7" r="B18" t="n">
        <v>100000000</v>
      </c>
    </row>
    <row r="19" spans="1:3">
      <c s="4" r="A19" t="s">
        <v>564</v>
      </c>
      <c s="7" r="B19" t="n">
        <v>-1756000</v>
      </c>
    </row>
    <row r="20" spans="1:3">
      <c s="4" r="A20" t="s">
        <v>565</v>
      </c>
      <c s="4" r="B20" t="s">
        <v>570</v>
      </c>
      <c s="4" r="C20" t="s">
        <v>570</v>
      </c>
    </row>
    <row r="21" spans="1:3">
      <c s="4" r="A21" t="s">
        <v>567</v>
      </c>
      <c s="4" r="B21" t="s">
        <v>568</v>
      </c>
      <c s="4" r="C21" t="s">
        <v>568</v>
      </c>
    </row>
    <row r="22" spans="1:3">
      <c s="4" r="A22" t="s">
        <v>449</v>
      </c>
    </row>
    <row r="23" spans="1:3">
      <c s="3" r="A23" t="s">
        <v>234</v>
      </c>
    </row>
    <row r="24" spans="1:3">
      <c s="4" r="A24" t="s">
        <v>439</v>
      </c>
      <c s="7" r="B24" t="n">
        <v>50000000</v>
      </c>
    </row>
    <row r="25" spans="1:3">
      <c s="4" r="A25" t="s">
        <v>564</v>
      </c>
      <c s="7" r="B25" t="n">
        <v>-71000</v>
      </c>
    </row>
    <row r="26" spans="1:3">
      <c s="4" r="A26" t="s">
        <v>565</v>
      </c>
      <c s="4" r="B26" t="s">
        <v>571</v>
      </c>
      <c s="4" r="C26" t="s">
        <v>571</v>
      </c>
    </row>
    <row r="27" spans="1:3">
      <c s="4" r="A27" t="s">
        <v>567</v>
      </c>
      <c s="4" r="B27" t="s">
        <v>568</v>
      </c>
      <c s="4" r="C27" t="s">
        <v>568</v>
      </c>
    </row>
    <row r="28" spans="1:3">
      <c s="4" r="A28" t="s">
        <v>450</v>
      </c>
    </row>
    <row r="29" spans="1:3">
      <c s="3" r="A29" t="s">
        <v>234</v>
      </c>
    </row>
    <row r="30" spans="1:3">
      <c s="4" r="A30" t="s">
        <v>439</v>
      </c>
      <c s="7" r="B30" t="n">
        <v>50000000</v>
      </c>
    </row>
    <row r="31" spans="1:3">
      <c s="4" r="A31" t="s">
        <v>564</v>
      </c>
      <c s="7" r="B31" t="n">
        <v>-252000</v>
      </c>
    </row>
    <row r="32" spans="1:3">
      <c s="4" r="A32" t="s">
        <v>565</v>
      </c>
      <c s="4" r="B32" t="s">
        <v>572</v>
      </c>
      <c s="4" r="C32" t="s">
        <v>572</v>
      </c>
    </row>
    <row r="33" spans="1:3">
      <c s="4" r="A33" t="s">
        <v>567</v>
      </c>
      <c s="4" r="B33" t="s">
        <v>568</v>
      </c>
      <c s="4" r="C33" t="s">
        <v>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28</v>
      </c>
    </row>
    <row r="3" spans="1:3">
      <c s="3" r="A3" t="s">
        <v>125</v>
      </c>
    </row>
    <row r="4" spans="1:3">
      <c s="4" r="A4" t="s">
        <v>46</v>
      </c>
      <c s="7" r="B4" t="n">
        <v>72870</v>
      </c>
      <c s="7" r="C4" t="n">
        <v>85667</v>
      </c>
    </row>
    <row r="5" spans="1:3">
      <c s="4" r="A5" t="s">
        <v>126</v>
      </c>
      <c s="5" r="B5" t="n">
        <v>0</v>
      </c>
      <c s="5" r="C5" t="n">
        <v>53825</v>
      </c>
    </row>
    <row r="6" spans="1:3">
      <c s="4" r="A6" t="s">
        <v>127</v>
      </c>
      <c s="5" r="B6" t="n">
        <v>72870</v>
      </c>
      <c s="5" r="C6" t="n">
        <v>31842</v>
      </c>
    </row>
    <row r="7" spans="1:3">
      <c s="3" r="A7" t="s">
        <v>128</v>
      </c>
    </row>
    <row r="8" spans="1:3">
      <c s="4" r="A8" t="s">
        <v>129</v>
      </c>
      <c s="5" r="B8" t="n">
        <v>31955</v>
      </c>
      <c s="5" r="C8" t="n">
        <v>17644</v>
      </c>
    </row>
    <row r="9" spans="1:3">
      <c s="4" r="A9" t="s">
        <v>130</v>
      </c>
      <c s="5" r="B9" t="n">
        <v>13023</v>
      </c>
      <c s="5" r="C9" t="n">
        <v>775</v>
      </c>
    </row>
    <row r="10" spans="1:3">
      <c s="4" r="A10" t="s">
        <v>131</v>
      </c>
      <c s="5" r="B10" t="n">
        <v>0</v>
      </c>
      <c s="5" r="C10" t="n">
        <v>1927</v>
      </c>
    </row>
    <row r="11" spans="1:3">
      <c s="4" r="A11" t="s">
        <v>132</v>
      </c>
      <c s="5" r="B11" t="n">
        <v>1021</v>
      </c>
      <c s="5" r="C11" t="n">
        <v>1174</v>
      </c>
    </row>
    <row r="12" spans="1:3">
      <c s="4" r="A12" t="s">
        <v>86</v>
      </c>
      <c s="5" r="B12" t="n">
        <v>-422</v>
      </c>
      <c s="5" r="C12" t="n">
        <v>1745</v>
      </c>
    </row>
    <row r="13" spans="1:3">
      <c s="4" r="A13" t="s">
        <v>133</v>
      </c>
      <c s="5" r="B13" t="n">
        <v>93</v>
      </c>
      <c s="5" r="C13" t="n">
        <v>771</v>
      </c>
    </row>
    <row r="14" spans="1:3">
      <c s="4" r="A14" t="s">
        <v>134</v>
      </c>
      <c s="5" r="B14" t="n">
        <v>9003</v>
      </c>
      <c s="5" r="C14" t="n">
        <v>3861</v>
      </c>
    </row>
    <row r="15" spans="1:3">
      <c s="4" r="A15" t="s">
        <v>135</v>
      </c>
      <c s="5" r="B15" t="n">
        <v>-2508</v>
      </c>
      <c s="5" r="C15" t="n">
        <v>-6739</v>
      </c>
    </row>
    <row r="16" spans="1:3">
      <c s="3" r="A16" t="s">
        <v>136</v>
      </c>
    </row>
    <row r="17" spans="1:3">
      <c s="4" r="A17" t="s">
        <v>83</v>
      </c>
      <c s="5" r="B17" t="n">
        <v>-97782</v>
      </c>
      <c s="5" r="C17" t="n">
        <v>-110743</v>
      </c>
    </row>
    <row r="18" spans="1:3">
      <c s="4" r="A18" t="s">
        <v>84</v>
      </c>
      <c s="5" r="B18" t="n">
        <v>13838</v>
      </c>
      <c s="5" r="C18" t="n">
        <v>-15127</v>
      </c>
    </row>
    <row r="19" spans="1:3">
      <c s="4" r="A19" t="s">
        <v>96</v>
      </c>
      <c s="5" r="B19" t="n">
        <v>9739</v>
      </c>
      <c s="5" r="C19" t="n">
        <v>52300</v>
      </c>
    </row>
    <row r="20" spans="1:3">
      <c s="4" r="A20" t="s">
        <v>98</v>
      </c>
      <c s="5" r="B20" t="n">
        <v>4984</v>
      </c>
      <c s="5" r="C20" t="n">
        <v>14245</v>
      </c>
    </row>
    <row r="21" spans="1:3">
      <c s="4" r="A21" t="s">
        <v>99</v>
      </c>
      <c s="5" r="B21" t="n">
        <v>-26942</v>
      </c>
      <c s="5" r="C21" t="n">
        <v>-32340</v>
      </c>
    </row>
    <row r="22" spans="1:3">
      <c s="4" r="A22" t="s">
        <v>97</v>
      </c>
      <c s="5" r="B22" t="n">
        <v>-42654</v>
      </c>
      <c s="5" r="C22" t="n">
        <v>40682</v>
      </c>
    </row>
    <row r="23" spans="1:3">
      <c s="4" r="A23" t="s">
        <v>137</v>
      </c>
      <c s="5" r="B23" t="n">
        <v>23376</v>
      </c>
      <c s="5" r="C23" t="n">
        <v>13813</v>
      </c>
    </row>
    <row r="24" spans="1:3">
      <c s="4" r="A24" t="s">
        <v>138</v>
      </c>
      <c s="5" r="B24" t="n">
        <v>-20615</v>
      </c>
      <c s="5" r="C24" t="n">
        <v>-38202</v>
      </c>
    </row>
    <row r="25" spans="1:3">
      <c s="4" r="A25" t="s">
        <v>139</v>
      </c>
      <c s="5" r="B25" t="n">
        <v>-11021</v>
      </c>
      <c s="5" r="C25" t="n">
        <v>-22372</v>
      </c>
    </row>
    <row r="26" spans="1:3">
      <c s="4" r="A26" t="s">
        <v>140</v>
      </c>
      <c s="5" r="B26" t="n">
        <v>0</v>
      </c>
      <c s="5" r="C26" t="n">
        <v>-69108</v>
      </c>
    </row>
    <row r="27" spans="1:3">
      <c s="4" r="A27" t="s">
        <v>141</v>
      </c>
      <c s="5" r="B27" t="n">
        <v>-11021</v>
      </c>
      <c s="5" r="C27" t="n">
        <v>-91480</v>
      </c>
    </row>
    <row r="28" spans="1:3">
      <c s="3" r="A28" t="s">
        <v>142</v>
      </c>
    </row>
    <row r="29" spans="1:3">
      <c s="4" r="A29" t="s">
        <v>143</v>
      </c>
      <c s="5" r="B29" t="n">
        <v>-26180</v>
      </c>
      <c s="5" r="C29" t="n">
        <v>-18473</v>
      </c>
    </row>
    <row r="30" spans="1:3">
      <c s="4" r="A30" t="s">
        <v>144</v>
      </c>
      <c s="5" r="B30" t="n">
        <v>6</v>
      </c>
      <c s="5" r="C30" t="n">
        <v>2153</v>
      </c>
    </row>
    <row r="31" spans="1:3">
      <c s="4" r="A31" t="s">
        <v>145</v>
      </c>
      <c s="5" r="B31" t="n">
        <v>-26174</v>
      </c>
      <c s="5" r="C31" t="n">
        <v>-16320</v>
      </c>
    </row>
    <row r="32" spans="1:3">
      <c s="4" r="A32" t="s">
        <v>146</v>
      </c>
      <c s="5" r="B32" t="n">
        <v>0</v>
      </c>
      <c s="5" r="C32" t="n">
        <v>-11013</v>
      </c>
    </row>
    <row r="33" spans="1:3">
      <c s="4" r="A33" t="s">
        <v>147</v>
      </c>
      <c s="5" r="B33" t="n">
        <v>-26174</v>
      </c>
      <c s="5" r="C33" t="n">
        <v>-27333</v>
      </c>
    </row>
    <row r="34" spans="1:3">
      <c s="3" r="A34" t="s">
        <v>148</v>
      </c>
    </row>
    <row r="35" spans="1:3">
      <c s="4" r="A35" t="s">
        <v>149</v>
      </c>
      <c s="5" r="B35" t="n">
        <v>325000</v>
      </c>
      <c s="5" r="C35" t="n">
        <v>65000</v>
      </c>
    </row>
    <row r="36" spans="1:3">
      <c s="4" r="A36" t="s">
        <v>150</v>
      </c>
      <c s="5" r="B36" t="n">
        <v>-325000</v>
      </c>
      <c s="5" r="C36" t="n">
        <v>-65000</v>
      </c>
    </row>
    <row r="37" spans="1:3">
      <c s="4" r="A37" t="s">
        <v>151</v>
      </c>
      <c s="5" r="B37" t="n">
        <v>-14999</v>
      </c>
      <c s="5" r="C37" t="n">
        <v>-3489</v>
      </c>
    </row>
    <row r="38" spans="1:3">
      <c s="4" r="A38" t="s">
        <v>152</v>
      </c>
      <c s="5" r="B38" t="n">
        <v>-24502</v>
      </c>
      <c s="5" r="C38" t="n">
        <v>-8360</v>
      </c>
    </row>
    <row r="39" spans="1:3">
      <c s="4" r="A39" t="s">
        <v>153</v>
      </c>
      <c s="5" r="B39" t="n">
        <v>-15470</v>
      </c>
      <c s="5" r="C39" t="n">
        <v>-10219</v>
      </c>
    </row>
    <row r="40" spans="1:3">
      <c s="4" r="A40" t="s">
        <v>135</v>
      </c>
      <c s="5" r="B40" t="n">
        <v>2508</v>
      </c>
      <c s="5" r="C40" t="n">
        <v>6739</v>
      </c>
    </row>
    <row r="41" spans="1:3">
      <c s="4" r="A41" t="s">
        <v>154</v>
      </c>
      <c s="5" r="B41" t="n">
        <v>-52463</v>
      </c>
      <c s="5" r="C41" t="n">
        <v>-15329</v>
      </c>
    </row>
    <row r="42" spans="1:3">
      <c s="4" r="A42" t="s">
        <v>155</v>
      </c>
      <c s="5" r="B42" t="n">
        <v>0</v>
      </c>
      <c s="5" r="C42" t="n">
        <v>249</v>
      </c>
    </row>
    <row r="43" spans="1:3">
      <c s="4" r="A43" t="s">
        <v>156</v>
      </c>
      <c s="5" r="B43" t="n">
        <v>-89658</v>
      </c>
      <c s="5" r="C43" t="n">
        <v>-133893</v>
      </c>
    </row>
    <row r="44" spans="1:3">
      <c s="4" r="A44" t="s">
        <v>157</v>
      </c>
      <c s="5" r="B44" t="n">
        <v>139253</v>
      </c>
      <c s="5" r="C44" t="n">
        <v>266632</v>
      </c>
    </row>
    <row r="45" spans="1:3">
      <c s="4" r="A45" t="s">
        <v>158</v>
      </c>
      <c s="5" r="B45" t="n">
        <v>49595</v>
      </c>
      <c s="5" r="C45" t="n">
        <v>132739</v>
      </c>
    </row>
    <row r="46" spans="1:3">
      <c s="3" r="A46" t="s">
        <v>159</v>
      </c>
    </row>
    <row r="47" spans="1:3">
      <c s="4" r="A47" t="s">
        <v>160</v>
      </c>
      <c s="5" r="B47" t="n">
        <v>17893</v>
      </c>
      <c s="5" r="C47" t="n">
        <v>12291</v>
      </c>
    </row>
    <row r="48" spans="1:3">
      <c s="4" r="A48" t="s">
        <v>161</v>
      </c>
      <c s="5" r="B48" t="n">
        <v>3302</v>
      </c>
      <c s="5" r="C48" t="n">
        <v>2860</v>
      </c>
    </row>
    <row r="49" spans="1:3">
      <c s="3" r="A49" t="s">
        <v>162</v>
      </c>
    </row>
    <row r="50" spans="1:3">
      <c s="4" r="A50" t="s">
        <v>163</v>
      </c>
      <c s="7" r="B50" t="n">
        <v>5014</v>
      </c>
      <c s="7" r="C50" t="n">
        <v>4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73</v>
      </c>
      <c s="2" r="B1" t="s">
        <v>2</v>
      </c>
      <c s="2" r="C1" t="s">
        <v>80</v>
      </c>
    </row>
    <row r="2" spans="1:3">
      <c s="3" r="A2" t="s">
        <v>574</v>
      </c>
    </row>
    <row r="3" spans="1:3">
      <c s="4" r="A3" t="s">
        <v>422</v>
      </c>
      <c s="7" r="B3" t="n">
        <v>29999</v>
      </c>
    </row>
    <row r="4" spans="1:3">
      <c s="14" r="A4" t="n">
        <v>2016</v>
      </c>
      <c s="5" r="B4" t="n">
        <v>59997</v>
      </c>
    </row>
    <row r="5" spans="1:3">
      <c s="14" r="A5" t="n">
        <v>2017</v>
      </c>
      <c s="5" r="B5" t="n">
        <v>59997</v>
      </c>
    </row>
    <row r="6" spans="1:3">
      <c s="14" r="A6" t="n">
        <v>2018</v>
      </c>
      <c s="5" r="B6" t="n">
        <v>817497</v>
      </c>
    </row>
    <row r="7" spans="1:3">
      <c s="14" r="A7" t="n">
        <v>2019</v>
      </c>
      <c s="5" r="B7" t="n">
        <v>118246</v>
      </c>
    </row>
    <row r="8" spans="1:3">
      <c s="4" r="A8" t="s">
        <v>423</v>
      </c>
      <c s="5" r="B8" t="n">
        <v>487766</v>
      </c>
    </row>
    <row r="9" spans="1:3">
      <c s="4" r="A9" t="s">
        <v>165</v>
      </c>
      <c s="7" r="B9" t="n">
        <v>1573502</v>
      </c>
      <c s="7" r="C9" t="n">
        <v>15885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75</v>
      </c>
      <c s="2" r="B1" t="s">
        <v>1</v>
      </c>
    </row>
    <row r="2" spans="1:3">
      <c s="2" r="B2" t="s">
        <v>2</v>
      </c>
      <c s="2" r="C2" t="s">
        <v>28</v>
      </c>
    </row>
    <row r="3" spans="1:3">
      <c s="4" r="A3" t="s">
        <v>576</v>
      </c>
    </row>
    <row r="4" spans="1:3">
      <c s="3" r="A4" t="s">
        <v>577</v>
      </c>
    </row>
    <row r="5" spans="1:3">
      <c s="4" r="A5" t="s">
        <v>578</v>
      </c>
      <c s="7" r="B5" t="n">
        <v>4815</v>
      </c>
      <c s="7" r="C5" t="n">
        <v>5849</v>
      </c>
    </row>
    <row r="6" spans="1:3">
      <c s="4" r="A6" t="s">
        <v>579</v>
      </c>
      <c s="5" r="B6" t="n">
        <v>30259</v>
      </c>
      <c s="5" r="C6" t="n">
        <v>32596</v>
      </c>
    </row>
    <row r="7" spans="1:3">
      <c s="4" r="A7" t="s">
        <v>580</v>
      </c>
      <c s="5" r="B7" t="n">
        <v>-39875</v>
      </c>
      <c s="5" r="C7" t="n">
        <v>-41803</v>
      </c>
    </row>
    <row r="8" spans="1:3">
      <c s="4" r="A8" t="s">
        <v>581</v>
      </c>
      <c s="5" r="B8" t="n">
        <v>37650</v>
      </c>
      <c s="5" r="C8" t="n">
        <v>29814</v>
      </c>
    </row>
    <row r="9" spans="1:3">
      <c s="4" r="A9" t="s">
        <v>582</v>
      </c>
      <c s="5" r="B9" t="n">
        <v>-5213</v>
      </c>
      <c s="5" r="C9" t="n">
        <v>-5622</v>
      </c>
    </row>
    <row r="10" spans="1:3">
      <c s="4" r="A10" t="s">
        <v>583</v>
      </c>
      <c s="5" r="B10" t="n">
        <v>27636</v>
      </c>
      <c s="5" r="C10" t="n">
        <v>20834</v>
      </c>
    </row>
    <row r="11" spans="1:3">
      <c s="4" r="A11" t="s">
        <v>584</v>
      </c>
    </row>
    <row r="12" spans="1:3">
      <c s="3" r="A12" t="s">
        <v>577</v>
      </c>
    </row>
    <row r="13" spans="1:3">
      <c s="4" r="A13" t="s">
        <v>578</v>
      </c>
      <c s="5" r="B13" t="n">
        <v>0</v>
      </c>
      <c s="5" r="C13" t="n">
        <v>1</v>
      </c>
    </row>
    <row r="14" spans="1:3">
      <c s="4" r="A14" t="s">
        <v>579</v>
      </c>
      <c s="5" r="B14" t="n">
        <v>1126</v>
      </c>
      <c s="5" r="C14" t="n">
        <v>1203</v>
      </c>
    </row>
    <row r="15" spans="1:3">
      <c s="4" r="A15" t="s">
        <v>580</v>
      </c>
      <c s="5" r="B15" t="n">
        <v>-922</v>
      </c>
      <c s="5" r="C15" t="n">
        <v>-888</v>
      </c>
    </row>
    <row r="16" spans="1:3">
      <c s="4" r="A16" t="s">
        <v>581</v>
      </c>
      <c s="5" r="B16" t="n">
        <v>496</v>
      </c>
      <c s="5" r="C16" t="n">
        <v>409</v>
      </c>
    </row>
    <row r="17" spans="1:3">
      <c s="4" r="A17" t="s">
        <v>582</v>
      </c>
      <c s="5" r="B17" t="n">
        <v>-1813</v>
      </c>
      <c s="5" r="C17" t="n">
        <v>-2094</v>
      </c>
    </row>
    <row r="18" spans="1:3">
      <c s="4" r="A18" t="s">
        <v>583</v>
      </c>
      <c s="7" r="B18" t="n">
        <v>-1113</v>
      </c>
      <c s="7" r="C18" t="n">
        <v>-13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s="1" r="A1" t="s">
        <v>585</v>
      </c>
      <c s="2" r="B1" t="s">
        <v>1</v>
      </c>
    </row>
    <row r="2" spans="1:2">
      <c s="2" r="B2" t="s">
        <v>586</v>
      </c>
    </row>
    <row r="3" spans="1:2">
      <c s="4" r="A3" t="s">
        <v>587</v>
      </c>
    </row>
    <row r="4" spans="1:2">
      <c s="3" r="A4" t="s">
        <v>588</v>
      </c>
    </row>
    <row r="5" spans="1:2">
      <c s="4" r="A5" t="s">
        <v>589</v>
      </c>
      <c s="7" r="B5" t="n">
        <v>0</v>
      </c>
    </row>
    <row r="6" spans="1:2">
      <c s="4" r="A6" t="s">
        <v>590</v>
      </c>
      <c s="5" r="B6" t="n">
        <v>638000</v>
      </c>
    </row>
    <row r="7" spans="1:2">
      <c s="4" r="A7" t="s">
        <v>591</v>
      </c>
      <c s="5" r="B7" t="n">
        <v>2136000</v>
      </c>
    </row>
    <row r="8" spans="1:2">
      <c s="4" r="A8" t="s">
        <v>584</v>
      </c>
    </row>
    <row r="9" spans="1:2">
      <c s="3" r="A9" t="s">
        <v>588</v>
      </c>
    </row>
    <row r="10" spans="1:2">
      <c s="4" r="A10" t="s">
        <v>589</v>
      </c>
      <c s="5" r="B10" t="n">
        <v>2660000</v>
      </c>
    </row>
    <row r="11" spans="1:2">
      <c s="4" r="A11" t="s">
        <v>591</v>
      </c>
      <c s="5" r="B11" t="n">
        <v>3663000</v>
      </c>
    </row>
    <row r="12" spans="1:2">
      <c s="4" r="A12" t="s">
        <v>576</v>
      </c>
    </row>
    <row r="13" spans="1:2">
      <c s="3" r="A13" t="s">
        <v>588</v>
      </c>
    </row>
    <row r="14" spans="1:2">
      <c s="4" r="A14" t="s">
        <v>591</v>
      </c>
      <c s="7" r="B14" t="n">
        <v>4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2</v>
      </c>
      <c s="2" r="B1" t="s">
        <v>1</v>
      </c>
    </row>
    <row r="2" spans="1:3">
      <c s="2" r="B2" t="s">
        <v>2</v>
      </c>
      <c s="2" r="C2" t="s">
        <v>28</v>
      </c>
    </row>
    <row r="3" spans="1:3">
      <c s="3" r="A3" t="s">
        <v>240</v>
      </c>
    </row>
    <row r="4" spans="1:3">
      <c s="4" r="A4" t="s">
        <v>593</v>
      </c>
      <c s="4" r="B4" t="s">
        <v>594</v>
      </c>
      <c s="4" r="C4" t="s">
        <v>595</v>
      </c>
    </row>
    <row r="5" spans="1:3">
      <c s="4" r="A5" t="s">
        <v>596</v>
      </c>
      <c s="7" r="B5" t="n">
        <v>464000</v>
      </c>
    </row>
    <row r="6" spans="1:3">
      <c s="4" r="A6" t="s">
        <v>597</v>
      </c>
      <c s="5" r="B6" t="n">
        <v>0</v>
      </c>
    </row>
    <row r="7" spans="1:3">
      <c s="4" r="A7" t="s">
        <v>598</v>
      </c>
      <c s="7" r="B7" t="n">
        <v>29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20"/>
  </cols>
  <sheetData>
    <row r="1" spans="1:4">
      <c s="1" r="A1" t="s">
        <v>599</v>
      </c>
      <c s="2" r="B1" t="s">
        <v>1</v>
      </c>
    </row>
    <row r="2" spans="1:4">
      <c s="2" r="B2" t="s">
        <v>600</v>
      </c>
      <c s="2" r="C2" t="s">
        <v>601</v>
      </c>
      <c s="2" r="D2" t="s">
        <v>602</v>
      </c>
    </row>
    <row r="3" spans="1:4">
      <c s="3" r="A3" t="s">
        <v>603</v>
      </c>
    </row>
    <row r="4" spans="1:4">
      <c s="4" r="A4" t="s">
        <v>604</v>
      </c>
      <c s="5" r="B4" t="n">
        <v>5000000</v>
      </c>
    </row>
    <row r="5" spans="1:4">
      <c s="4" r="A5" t="s">
        <v>605</v>
      </c>
      <c s="7" r="B5" t="n">
        <v>1</v>
      </c>
    </row>
    <row r="6" spans="1:4">
      <c s="4" r="A6" t="s">
        <v>606</v>
      </c>
      <c s="7" r="B6" t="n">
        <v>9003</v>
      </c>
      <c s="7" r="C6" t="n">
        <v>3861</v>
      </c>
    </row>
    <row r="7" spans="1:4">
      <c s="4" r="A7" t="s">
        <v>607</v>
      </c>
      <c s="7" r="B7" t="n">
        <v>3466</v>
      </c>
      <c s="7" r="C7" t="n">
        <v>1482</v>
      </c>
    </row>
    <row r="8" spans="1:4">
      <c s="4" r="A8" t="s">
        <v>608</v>
      </c>
      <c s="5" r="B8" t="n">
        <v>5</v>
      </c>
    </row>
    <row r="9" spans="1:4">
      <c s="4" r="A9" t="s">
        <v>609</v>
      </c>
      <c s="5" r="B9" t="n">
        <v>4</v>
      </c>
    </row>
    <row r="10" spans="1:4">
      <c s="4" r="A10" t="s">
        <v>610</v>
      </c>
      <c s="5" r="B10" t="n">
        <v>5</v>
      </c>
    </row>
    <row r="11" spans="1:4">
      <c s="4" r="A11" t="s">
        <v>611</v>
      </c>
      <c s="5" r="D11" t="n">
        <v>107976</v>
      </c>
    </row>
    <row r="12" spans="1:4">
      <c s="4" r="A12" t="s">
        <v>612</v>
      </c>
      <c s="5" r="D12" t="n">
        <v>40707</v>
      </c>
    </row>
    <row r="13" spans="1:4">
      <c s="4" r="A13" t="s">
        <v>613</v>
      </c>
      <c s="5" r="D13" t="n">
        <v>65157</v>
      </c>
    </row>
    <row r="14" spans="1:4">
      <c s="4" r="A14" t="s">
        <v>614</v>
      </c>
      <c s="5" r="B14" t="n">
        <v>1443</v>
      </c>
    </row>
    <row r="15" spans="1:4">
      <c s="4" r="A15" t="s">
        <v>615</v>
      </c>
    </row>
    <row r="16" spans="1:4">
      <c s="3" r="A16" t="s">
        <v>603</v>
      </c>
    </row>
    <row r="17" spans="1:4">
      <c s="4" r="A17" t="s">
        <v>616</v>
      </c>
      <c s="5" r="B17" t="n">
        <v>40707</v>
      </c>
    </row>
    <row r="18" spans="1:4">
      <c s="4" r="A18" t="s">
        <v>617</v>
      </c>
    </row>
    <row r="19" spans="1:4">
      <c s="3" r="A19" t="s">
        <v>603</v>
      </c>
    </row>
    <row r="20" spans="1:4">
      <c s="4" r="A20" t="s">
        <v>616</v>
      </c>
      <c s="5" r="B20" t="n">
        <v>61469</v>
      </c>
    </row>
    <row r="21" spans="1:4">
      <c s="4" r="A21" t="s">
        <v>618</v>
      </c>
    </row>
    <row r="22" spans="1:4">
      <c s="3" r="A22" t="s">
        <v>603</v>
      </c>
    </row>
    <row r="23" spans="1:4">
      <c s="4" r="A23" t="s">
        <v>619</v>
      </c>
      <c s="5" r="B23" t="n">
        <v>69405</v>
      </c>
    </row>
    <row r="24" spans="1:4">
      <c s="4" r="A24" t="s">
        <v>620</v>
      </c>
    </row>
    <row r="25" spans="1:4">
      <c s="3" r="A25" t="s">
        <v>603</v>
      </c>
    </row>
    <row r="26" spans="1:4">
      <c s="4" r="A26" t="s">
        <v>621</v>
      </c>
      <c s="4" r="B26" t="s">
        <v>376</v>
      </c>
    </row>
    <row r="27" spans="1:4">
      <c s="4" r="A27" t="s">
        <v>622</v>
      </c>
    </row>
    <row r="28" spans="1:4">
      <c s="3" r="A28" t="s">
        <v>603</v>
      </c>
    </row>
    <row r="29" spans="1:4">
      <c s="4" r="A29" t="s">
        <v>621</v>
      </c>
      <c s="4" r="B29" t="s">
        <v>380</v>
      </c>
    </row>
    <row r="30" spans="1:4">
      <c s="4" r="A30" t="s">
        <v>623</v>
      </c>
    </row>
    <row r="31" spans="1:4">
      <c s="3" r="A31" t="s">
        <v>603</v>
      </c>
    </row>
    <row r="32" spans="1:4">
      <c s="4" r="A32" t="s">
        <v>624</v>
      </c>
      <c s="4" r="B32" t="s">
        <v>625</v>
      </c>
    </row>
    <row r="33" spans="1:4">
      <c s="4" r="A33" t="s">
        <v>626</v>
      </c>
      <c s="4" r="B33" t="s">
        <v>627</v>
      </c>
    </row>
    <row r="34" spans="1:4">
      <c s="4" r="A34" t="s">
        <v>628</v>
      </c>
      <c s="4" r="B34" t="s">
        <v>625</v>
      </c>
    </row>
    <row r="35" spans="1:4">
      <c s="4" r="A35" t="s">
        <v>614</v>
      </c>
      <c s="5" r="C35" t="n">
        <v>0</v>
      </c>
    </row>
    <row r="36" spans="1:4">
      <c s="4" r="A36" t="s">
        <v>629</v>
      </c>
    </row>
    <row r="37" spans="1:4">
      <c s="3" r="A37" t="s">
        <v>603</v>
      </c>
    </row>
    <row r="38" spans="1:4">
      <c s="4" r="A38" t="s">
        <v>621</v>
      </c>
      <c s="4" r="B38" t="s">
        <v>376</v>
      </c>
    </row>
    <row r="39" spans="1:4">
      <c s="4" r="A39" t="s">
        <v>630</v>
      </c>
    </row>
    <row r="40" spans="1:4">
      <c s="3" r="A40" t="s">
        <v>603</v>
      </c>
    </row>
    <row r="41" spans="1:4">
      <c s="4" r="A41" t="s">
        <v>621</v>
      </c>
      <c s="4" r="B41" t="s">
        <v>380</v>
      </c>
    </row>
    <row r="42" spans="1:4">
      <c s="4" r="A42" t="s">
        <v>631</v>
      </c>
    </row>
    <row r="43" spans="1:4">
      <c s="3" r="A43" t="s">
        <v>603</v>
      </c>
    </row>
    <row r="44" spans="1:4">
      <c s="4" r="A44" t="s">
        <v>608</v>
      </c>
      <c s="5" r="B44" t="n">
        <v>3</v>
      </c>
    </row>
    <row r="45" spans="1:4">
      <c s="4" r="A45" t="s">
        <v>632</v>
      </c>
    </row>
    <row r="46" spans="1:4">
      <c s="3" r="A46" t="s">
        <v>603</v>
      </c>
    </row>
    <row r="47" spans="1:4">
      <c s="4" r="A47" t="s">
        <v>608</v>
      </c>
      <c s="5" r="B47" t="n">
        <v>2</v>
      </c>
    </row>
    <row r="48" spans="1:4">
      <c s="4" r="A48" t="s">
        <v>633</v>
      </c>
    </row>
    <row r="49" spans="1:4">
      <c s="3" r="A49" t="s">
        <v>603</v>
      </c>
    </row>
    <row r="50" spans="1:4">
      <c s="4" r="A50" t="s">
        <v>634</v>
      </c>
      <c s="5" r="B50" t="n">
        <v>3982360</v>
      </c>
    </row>
    <row r="51" spans="1:4">
      <c s="4" r="A51" t="s">
        <v>635</v>
      </c>
      <c s="5" r="B51" t="n">
        <v>349110</v>
      </c>
    </row>
    <row r="52" spans="1:4">
      <c s="4" r="A52" t="s">
        <v>636</v>
      </c>
    </row>
    <row r="53" spans="1:4">
      <c s="3" r="A53" t="s">
        <v>603</v>
      </c>
    </row>
    <row r="54" spans="1:4">
      <c s="4" r="A54" t="s">
        <v>637</v>
      </c>
      <c s="5" r="B54" t="n">
        <v>80919</v>
      </c>
    </row>
    <row r="55" spans="1:4">
      <c s="4" r="A55" t="s">
        <v>638</v>
      </c>
      <c s="4" r="B55" t="s">
        <v>555</v>
      </c>
    </row>
    <row r="56" spans="1:4">
      <c s="4" r="A56" t="s">
        <v>639</v>
      </c>
      <c s="4" r="B56" t="s">
        <v>555</v>
      </c>
    </row>
    <row r="57" spans="1:4">
      <c s="4" r="A57" t="s">
        <v>640</v>
      </c>
    </row>
    <row r="58" spans="1:4">
      <c s="3" r="A58" t="s">
        <v>603</v>
      </c>
    </row>
    <row r="59" spans="1:4">
      <c s="4" r="A59" t="s">
        <v>637</v>
      </c>
      <c s="5" r="B59" t="n">
        <v>80919</v>
      </c>
    </row>
    <row r="60" spans="1:4">
      <c s="4" r="A60" t="s">
        <v>641</v>
      </c>
      <c s="5" r="B60" t="n">
        <v>8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2</v>
      </c>
      <c s="2" r="B1" t="s">
        <v>2</v>
      </c>
      <c s="2" r="C1" t="s">
        <v>80</v>
      </c>
      <c s="2" r="D1" t="s">
        <v>2</v>
      </c>
    </row>
    <row r="2" spans="1:4">
      <c s="3" r="A2" t="s">
        <v>246</v>
      </c>
    </row>
    <row r="3" spans="1:4">
      <c s="4" r="A3" t="s">
        <v>643</v>
      </c>
      <c s="7" r="B3" t="n">
        <v>25964</v>
      </c>
      <c s="7" r="C3" t="n">
        <v>42055</v>
      </c>
      <c s="7" r="D3" t="n">
        <v>25964</v>
      </c>
    </row>
    <row r="4" spans="1:4">
      <c s="4" r="A4" t="s">
        <v>644</v>
      </c>
      <c s="4" r="B4" t="s">
        <v>549</v>
      </c>
      <c s="4" r="C4" t="s">
        <v>645</v>
      </c>
    </row>
    <row r="5" spans="1:4">
      <c s="4" r="A5" t="s">
        <v>646</v>
      </c>
      <c s="4" r="D5" t="s">
        <v>647</v>
      </c>
    </row>
    <row r="6" spans="1:4">
      <c s="4" r="A6" t="s">
        <v>648</v>
      </c>
      <c s="4" r="B6" t="s">
        <v>649</v>
      </c>
      <c s="4" r="D6" t="s">
        <v>649</v>
      </c>
    </row>
    <row r="7" spans="1:4">
      <c s="3" r="A7" t="s">
        <v>513</v>
      </c>
    </row>
    <row r="8" spans="1:4">
      <c s="4" r="A8" t="s">
        <v>650</v>
      </c>
      <c s="7" r="B8" t="n">
        <v>-47836</v>
      </c>
      <c s="7" r="C8" t="n">
        <v>-51749</v>
      </c>
      <c s="7" r="D8" t="n">
        <v>-47836</v>
      </c>
    </row>
    <row r="9" spans="1:4">
      <c s="4" r="A9" t="s">
        <v>651</v>
      </c>
      <c s="5" r="B9" t="n">
        <v>2728</v>
      </c>
      <c s="5" r="C9" t="n">
        <v>1624</v>
      </c>
      <c s="5" r="D9" t="n">
        <v>2728</v>
      </c>
    </row>
    <row r="10" spans="1:4">
      <c s="4" r="A10" t="s">
        <v>652</v>
      </c>
      <c s="5" r="B10" t="n">
        <v>-45108</v>
      </c>
      <c s="5" r="C10" t="n">
        <v>-50125</v>
      </c>
      <c s="5" r="D10" t="n">
        <v>-45108</v>
      </c>
    </row>
    <row r="11" spans="1:4">
      <c s="4" r="A11" t="s">
        <v>653</v>
      </c>
      <c s="5" r="B11" t="n">
        <v>23603</v>
      </c>
      <c s="5" r="C11" t="n">
        <v>26506</v>
      </c>
      <c s="5" r="D11" t="n">
        <v>23603</v>
      </c>
    </row>
    <row r="12" spans="1:4">
      <c s="4" r="A12" t="s">
        <v>654</v>
      </c>
      <c s="5" r="B12" t="n">
        <v>-1183</v>
      </c>
      <c s="5" r="C12" t="n">
        <v>-750</v>
      </c>
      <c s="5" r="D12" t="n">
        <v>-1183</v>
      </c>
    </row>
    <row r="13" spans="1:4">
      <c s="4" r="A13" t="s">
        <v>655</v>
      </c>
      <c s="5" r="B13" t="n">
        <v>22420</v>
      </c>
      <c s="5" r="C13" t="n">
        <v>25756</v>
      </c>
      <c s="5" r="D13" t="n">
        <v>22420</v>
      </c>
    </row>
    <row r="14" spans="1:4">
      <c s="4" r="A14" t="s">
        <v>656</v>
      </c>
      <c s="5" r="B14" t="n">
        <v>5449</v>
      </c>
      <c s="5" r="D14" t="n">
        <v>5449</v>
      </c>
    </row>
    <row r="15" spans="1:4">
      <c s="4" r="A15" t="s">
        <v>657</v>
      </c>
      <c s="5" r="B15" t="n">
        <v>39659</v>
      </c>
      <c s="7" r="C15" t="n">
        <v>43326</v>
      </c>
      <c s="5" r="D15" t="n">
        <v>39659</v>
      </c>
    </row>
    <row r="16" spans="1:4">
      <c s="4" r="A16" t="s">
        <v>658</v>
      </c>
      <c s="5" r="B16" t="n">
        <v>2642</v>
      </c>
      <c s="5" r="D16" t="n">
        <v>2642</v>
      </c>
    </row>
    <row r="17" spans="1:4">
      <c s="4" r="A17" t="s">
        <v>659</v>
      </c>
      <c s="5" r="B17" t="n">
        <v>19778</v>
      </c>
      <c s="7" r="D17" t="n">
        <v>19778</v>
      </c>
    </row>
    <row r="18" spans="1:4">
      <c s="4" r="A18" t="s">
        <v>374</v>
      </c>
    </row>
    <row r="19" spans="1:4">
      <c s="3" r="A19" t="s">
        <v>350</v>
      </c>
    </row>
    <row r="20" spans="1:4">
      <c s="4" r="A20" t="s">
        <v>660</v>
      </c>
      <c s="4" r="D20" t="s">
        <v>376</v>
      </c>
    </row>
    <row r="21" spans="1:4">
      <c s="4" r="A21" t="s">
        <v>661</v>
      </c>
      <c s="5" r="B21" t="n">
        <v>45108</v>
      </c>
      <c s="7" r="D21" t="n">
        <v>45108</v>
      </c>
    </row>
    <row r="22" spans="1:4">
      <c s="4" r="A22" t="s">
        <v>379</v>
      </c>
    </row>
    <row r="23" spans="1:4">
      <c s="3" r="A23" t="s">
        <v>350</v>
      </c>
    </row>
    <row r="24" spans="1:4">
      <c s="4" r="A24" t="s">
        <v>661</v>
      </c>
      <c s="7" r="B24" t="n">
        <v>80153</v>
      </c>
      <c s="7" r="D24" t="n">
        <v>801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662</v>
      </c>
      <c s="2" r="B1" t="s">
        <v>1</v>
      </c>
    </row>
    <row r="2" spans="1:4">
      <c s="2" r="B2" t="s">
        <v>2</v>
      </c>
      <c s="2" r="C2" t="s">
        <v>663</v>
      </c>
      <c s="2" r="D2" t="s">
        <v>664</v>
      </c>
    </row>
    <row r="3" spans="1:4">
      <c s="3" r="A3" t="s">
        <v>665</v>
      </c>
    </row>
    <row r="4" spans="1:4">
      <c s="4" r="A4" t="s">
        <v>666</v>
      </c>
      <c s="7" r="D4" t="n">
        <v>75000000</v>
      </c>
    </row>
    <row r="5" spans="1:4">
      <c s="4" r="A5" t="s">
        <v>667</v>
      </c>
      <c s="5" r="D5" t="n">
        <v>1000000</v>
      </c>
    </row>
    <row r="6" spans="1:4">
      <c s="4" r="A6" t="s">
        <v>668</v>
      </c>
      <c s="5" r="B6" t="n">
        <v>328841</v>
      </c>
    </row>
    <row r="7" spans="1:4">
      <c s="4" r="A7" t="s">
        <v>669</v>
      </c>
      <c s="7" r="B7" t="n">
        <v>24502000</v>
      </c>
    </row>
    <row r="8" spans="1:4">
      <c s="4" r="A8" t="s">
        <v>670</v>
      </c>
    </row>
    <row r="9" spans="1:4">
      <c s="3" r="A9" t="s">
        <v>665</v>
      </c>
    </row>
    <row r="10" spans="1:4">
      <c s="4" r="A10" t="s">
        <v>666</v>
      </c>
      <c s="7" r="C10" t="n">
        <v>100000000</v>
      </c>
    </row>
    <row r="11" spans="1:4">
      <c s="4" r="A11" t="s">
        <v>667</v>
      </c>
      <c s="5" r="C11" t="n">
        <v>1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671</v>
      </c>
      <c s="2" r="B1" t="s">
        <v>1</v>
      </c>
    </row>
    <row r="2" spans="1:3">
      <c s="2" r="B2" t="s">
        <v>2</v>
      </c>
      <c s="2" r="C2" t="s">
        <v>28</v>
      </c>
    </row>
    <row r="3" spans="1:3">
      <c s="3" r="A3" t="s">
        <v>253</v>
      </c>
    </row>
    <row r="4" spans="1:3">
      <c s="4" r="A4" t="s">
        <v>672</v>
      </c>
      <c s="7" r="B4" t="n">
        <v>39595</v>
      </c>
      <c s="7" r="C4" t="n">
        <v>238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21"/>
  </cols>
  <sheetData>
    <row r="1" spans="1:2">
      <c s="1" r="A1" t="s">
        <v>673</v>
      </c>
      <c s="2" r="B1" t="s">
        <v>1</v>
      </c>
    </row>
    <row r="2" spans="1:2">
      <c s="2" r="B2" t="s">
        <v>586</v>
      </c>
    </row>
    <row r="3" spans="1:2">
      <c s="3" r="A3" t="s">
        <v>674</v>
      </c>
    </row>
    <row r="4" spans="1:2">
      <c s="4" r="A4" t="s">
        <v>398</v>
      </c>
      <c s="7" r="B4" t="n">
        <v>18759</v>
      </c>
    </row>
    <row r="5" spans="1:2">
      <c s="4" r="A5" t="s">
        <v>675</v>
      </c>
      <c s="5" r="B5" t="n">
        <v>-8016</v>
      </c>
    </row>
    <row r="6" spans="1:2">
      <c s="4" r="A6" t="s">
        <v>400</v>
      </c>
      <c s="5" r="B6" t="n">
        <v>10743</v>
      </c>
    </row>
    <row r="7" spans="1:2">
      <c s="4" r="A7" t="s">
        <v>676</v>
      </c>
    </row>
    <row r="8" spans="1:2">
      <c s="3" r="A8" t="s">
        <v>674</v>
      </c>
    </row>
    <row r="9" spans="1:2">
      <c s="4" r="A9" t="s">
        <v>398</v>
      </c>
      <c s="5" r="B9" t="n">
        <v>8332</v>
      </c>
    </row>
    <row r="10" spans="1:2">
      <c s="4" r="A10" t="s">
        <v>675</v>
      </c>
      <c s="5" r="B10" t="n">
        <v>-7332</v>
      </c>
    </row>
    <row r="11" spans="1:2">
      <c s="4" r="A11" t="s">
        <v>400</v>
      </c>
      <c s="5" r="B11" t="n">
        <v>1000</v>
      </c>
    </row>
    <row r="12" spans="1:2">
      <c s="4" r="A12" t="s">
        <v>677</v>
      </c>
    </row>
    <row r="13" spans="1:2">
      <c s="3" r="A13" t="s">
        <v>674</v>
      </c>
    </row>
    <row r="14" spans="1:2">
      <c s="4" r="A14" t="s">
        <v>398</v>
      </c>
      <c s="5" r="B14" t="n">
        <v>10427</v>
      </c>
    </row>
    <row r="15" spans="1:2">
      <c s="4" r="A15" t="s">
        <v>675</v>
      </c>
      <c s="5" r="B15" t="n">
        <v>-684</v>
      </c>
    </row>
    <row r="16" spans="1:2">
      <c s="4" r="A16" t="s">
        <v>400</v>
      </c>
      <c s="7" r="B16" t="n">
        <v>97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678</v>
      </c>
      <c s="2" r="B1" t="s">
        <v>1</v>
      </c>
    </row>
    <row r="2" spans="1:4">
      <c s="2" r="B2" t="s">
        <v>679</v>
      </c>
      <c s="2" r="C2" t="s">
        <v>349</v>
      </c>
      <c s="2" r="D2" t="s">
        <v>330</v>
      </c>
    </row>
    <row r="3" spans="1:4">
      <c s="3" r="A3" t="s">
        <v>259</v>
      </c>
    </row>
    <row r="4" spans="1:4">
      <c s="4" r="A4" t="s">
        <v>680</v>
      </c>
      <c s="5" r="B4" t="n">
        <v>3</v>
      </c>
    </row>
    <row r="5" spans="1:4">
      <c s="3" r="A5" t="s">
        <v>681</v>
      </c>
    </row>
    <row r="6" spans="1:4">
      <c s="4" r="A6" t="s">
        <v>682</v>
      </c>
      <c s="7" r="B6" t="n">
        <v>1129957</v>
      </c>
      <c s="7" r="C6" t="n">
        <v>714360</v>
      </c>
    </row>
    <row r="7" spans="1:4">
      <c s="4" r="A7" t="s">
        <v>29</v>
      </c>
      <c s="5" r="B7" t="n">
        <v>1129957</v>
      </c>
      <c s="5" r="C7" t="n">
        <v>714360</v>
      </c>
    </row>
    <row r="8" spans="1:4">
      <c s="4" r="A8" t="s">
        <v>36</v>
      </c>
      <c s="5" r="B8" t="n">
        <v>125794</v>
      </c>
      <c s="5" r="C8" t="n">
        <v>71819</v>
      </c>
    </row>
    <row r="9" spans="1:4">
      <c s="4" r="A9" t="s">
        <v>93</v>
      </c>
      <c s="5" r="B9" t="n">
        <v>5442913</v>
      </c>
      <c s="7" r="D9" t="n">
        <v>5504402</v>
      </c>
    </row>
    <row r="10" spans="1:4">
      <c s="4" r="A10" t="s">
        <v>409</v>
      </c>
    </row>
    <row r="11" spans="1:4">
      <c s="3" r="A11" t="s">
        <v>681</v>
      </c>
    </row>
    <row r="12" spans="1:4">
      <c s="4" r="A12" t="s">
        <v>682</v>
      </c>
      <c s="5" r="B12" t="n">
        <v>386812</v>
      </c>
      <c s="5" r="C12" t="n">
        <v>254882</v>
      </c>
    </row>
    <row r="13" spans="1:4">
      <c s="4" r="A13" t="s">
        <v>36</v>
      </c>
      <c s="5" r="B13" t="n">
        <v>58060</v>
      </c>
      <c s="5" r="C13" t="n">
        <v>32667</v>
      </c>
    </row>
    <row r="14" spans="1:4">
      <c s="4" r="A14" t="s">
        <v>93</v>
      </c>
      <c s="5" r="B14" t="n">
        <v>2056430</v>
      </c>
      <c s="5" r="D14" t="n">
        <v>2047966</v>
      </c>
    </row>
    <row r="15" spans="1:4">
      <c s="4" r="A15" t="s">
        <v>410</v>
      </c>
    </row>
    <row r="16" spans="1:4">
      <c s="3" r="A16" t="s">
        <v>681</v>
      </c>
    </row>
    <row r="17" spans="1:4">
      <c s="4" r="A17" t="s">
        <v>682</v>
      </c>
      <c s="5" r="B17" t="n">
        <v>437780</v>
      </c>
      <c s="5" r="C17" t="n">
        <v>387315</v>
      </c>
    </row>
    <row r="18" spans="1:4">
      <c s="4" r="A18" t="s">
        <v>36</v>
      </c>
      <c s="5" r="B18" t="n">
        <v>39164</v>
      </c>
      <c s="7" r="C18" t="n">
        <v>45144</v>
      </c>
    </row>
    <row r="19" spans="1:4">
      <c s="4" r="A19" t="s">
        <v>93</v>
      </c>
      <c s="5" r="B19" t="n">
        <v>1422631</v>
      </c>
      <c s="5" r="D19" t="n">
        <v>1320425</v>
      </c>
    </row>
    <row r="20" spans="1:4">
      <c s="4" r="A20" t="s">
        <v>683</v>
      </c>
    </row>
    <row r="21" spans="1:4">
      <c s="3" r="A21" t="s">
        <v>681</v>
      </c>
    </row>
    <row r="22" spans="1:4">
      <c s="4" r="A22" t="s">
        <v>684</v>
      </c>
      <c s="4" r="C22" t="s">
        <v>685</v>
      </c>
    </row>
    <row r="23" spans="1:4">
      <c s="4" r="A23" t="s">
        <v>411</v>
      </c>
    </row>
    <row r="24" spans="1:4">
      <c s="3" r="A24" t="s">
        <v>681</v>
      </c>
    </row>
    <row r="25" spans="1:4">
      <c s="4" r="A25" t="s">
        <v>682</v>
      </c>
      <c s="5" r="B25" t="n">
        <v>305365</v>
      </c>
      <c s="7" r="C25" t="n">
        <v>72163</v>
      </c>
    </row>
    <row r="26" spans="1:4">
      <c s="4" r="A26" t="s">
        <v>36</v>
      </c>
      <c s="5" r="B26" t="n">
        <v>41428</v>
      </c>
      <c s="5" r="C26" t="n">
        <v>5710</v>
      </c>
    </row>
    <row r="27" spans="1:4">
      <c s="4" r="A27" t="s">
        <v>93</v>
      </c>
      <c s="5" r="B27" t="n">
        <v>1496368</v>
      </c>
      <c s="5" r="D27" t="n">
        <v>1467948</v>
      </c>
    </row>
    <row r="28" spans="1:4">
      <c s="4" r="A28" t="s">
        <v>686</v>
      </c>
    </row>
    <row r="29" spans="1:4">
      <c s="3" r="A29" t="s">
        <v>681</v>
      </c>
    </row>
    <row r="30" spans="1:4">
      <c s="4" r="A30" t="s">
        <v>36</v>
      </c>
      <c s="5" r="B30" t="n">
        <v>-12858</v>
      </c>
      <c s="5" r="C30" t="n">
        <v>-11702</v>
      </c>
    </row>
    <row r="31" spans="1:4">
      <c s="4" r="A31" t="s">
        <v>93</v>
      </c>
      <c s="5" r="B31" t="n">
        <v>467484</v>
      </c>
      <c s="7" r="D31" t="n">
        <v>668063</v>
      </c>
    </row>
    <row r="32" spans="1:4">
      <c s="4" r="A32" t="s">
        <v>687</v>
      </c>
    </row>
    <row r="33" spans="1:4">
      <c s="3" r="A33" t="s">
        <v>681</v>
      </c>
    </row>
    <row r="34" spans="1:4">
      <c s="4" r="A34" t="s">
        <v>682</v>
      </c>
      <c s="5" r="B34" t="n">
        <v>0</v>
      </c>
      <c s="5" r="C34" t="n">
        <v>0</v>
      </c>
    </row>
    <row r="35" spans="1:4">
      <c s="4" r="A35" t="s">
        <v>688</v>
      </c>
    </row>
    <row r="36" spans="1:4">
      <c s="3" r="A36" t="s">
        <v>681</v>
      </c>
    </row>
    <row r="37" spans="1:4">
      <c s="4" r="A37" t="s">
        <v>682</v>
      </c>
      <c s="5" r="B37" t="n">
        <v>11260</v>
      </c>
      <c s="5" r="C37" t="n">
        <v>2366</v>
      </c>
    </row>
    <row r="38" spans="1:4">
      <c s="4" r="A38" t="s">
        <v>689</v>
      </c>
    </row>
    <row r="39" spans="1:4">
      <c s="3" r="A39" t="s">
        <v>681</v>
      </c>
    </row>
    <row r="40" spans="1:4">
      <c s="4" r="A40" t="s">
        <v>682</v>
      </c>
      <c s="5" r="B40" t="n">
        <v>1990</v>
      </c>
      <c s="5" r="C40" t="n">
        <v>54836</v>
      </c>
    </row>
    <row r="41" spans="1:4">
      <c s="4" r="A41" t="s">
        <v>690</v>
      </c>
    </row>
    <row r="42" spans="1:4">
      <c s="3" r="A42" t="s">
        <v>681</v>
      </c>
    </row>
    <row r="43" spans="1:4">
      <c s="4" r="A43" t="s">
        <v>682</v>
      </c>
      <c s="5" r="B43" t="n">
        <v>4703</v>
      </c>
      <c s="5" r="C43" t="n">
        <v>4058</v>
      </c>
    </row>
    <row r="44" spans="1:4">
      <c s="4" r="A44" t="s">
        <v>691</v>
      </c>
    </row>
    <row r="45" spans="1:4">
      <c s="3" r="A45" t="s">
        <v>681</v>
      </c>
    </row>
    <row r="46" spans="1:4">
      <c s="4" r="A46" t="s">
        <v>682</v>
      </c>
      <c s="7" r="B46" t="n">
        <v>-17953</v>
      </c>
      <c s="7" r="C46" t="n">
        <v>-61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9"/>
    <col customWidth="1" max="2" min="2" width="12"/>
    <col customWidth="1" max="3" min="3" width="28"/>
    <col customWidth="1" max="4" min="4" width="28"/>
    <col customWidth="1" max="5" min="5" width="18"/>
    <col customWidth="1" max="6" min="6" width="37"/>
    <col customWidth="1" max="7" min="7" width="15"/>
    <col customWidth="1" max="8" min="8" width="24"/>
  </cols>
  <sheetData>
    <row r="1" spans="1:8">
      <c s="1" r="A1" t="s">
        <v>164</v>
      </c>
      <c s="2" r="B1" t="s">
        <v>165</v>
      </c>
      <c s="2" r="C1" t="s">
        <v>166</v>
      </c>
      <c s="2" r="D1" t="s">
        <v>167</v>
      </c>
      <c s="2" r="E1" t="s">
        <v>168</v>
      </c>
      <c s="2" r="F1" t="s">
        <v>169</v>
      </c>
      <c s="2" r="G1" t="s">
        <v>170</v>
      </c>
      <c s="2" r="H1" t="s">
        <v>171</v>
      </c>
    </row>
    <row r="2" spans="1:8">
      <c s="4" r="A2" t="s">
        <v>172</v>
      </c>
      <c s="7" r="B2" t="n">
        <v>1922138</v>
      </c>
      <c s="7" r="C2" t="n">
        <v>318</v>
      </c>
      <c s="7" r="D2" t="n">
        <v>534015</v>
      </c>
      <c s="7" r="E2" t="n">
        <v>2789264</v>
      </c>
      <c s="7" r="F2" t="n">
        <v>-680809</v>
      </c>
      <c s="7" r="G2" t="n">
        <v>-731213</v>
      </c>
      <c s="7" r="H2" t="n">
        <v>10563</v>
      </c>
    </row>
    <row r="3" spans="1:8">
      <c s="4" r="A3" t="s">
        <v>173</v>
      </c>
      <c s="5" r="C3" t="n">
        <v>31842642</v>
      </c>
    </row>
    <row r="4" spans="1:8">
      <c s="3" r="A4" t="s">
        <v>174</v>
      </c>
    </row>
    <row r="5" spans="1:8">
      <c s="4" r="A5" t="s">
        <v>68</v>
      </c>
      <c s="5" r="B5" t="n">
        <v>104257</v>
      </c>
      <c s="5" r="E5" t="n">
        <v>85598</v>
      </c>
      <c s="5" r="F5" t="n">
        <v>18590</v>
      </c>
      <c s="5" r="H5" t="n">
        <v>69</v>
      </c>
    </row>
    <row r="6" spans="1:8">
      <c s="4" r="A6" t="s">
        <v>175</v>
      </c>
      <c s="5" r="D6" t="n">
        <v>-2862</v>
      </c>
      <c s="5" r="G6" t="n">
        <v>2862</v>
      </c>
    </row>
    <row r="7" spans="1:8">
      <c s="4" r="A7" t="s">
        <v>176</v>
      </c>
      <c s="5" r="C7" t="n">
        <v>32163</v>
      </c>
    </row>
    <row r="8" spans="1:8">
      <c s="4" r="A8" t="s">
        <v>177</v>
      </c>
      <c s="5" r="B8" t="n">
        <v>3861</v>
      </c>
      <c s="5" r="D8" t="n">
        <v>3861</v>
      </c>
    </row>
    <row r="9" spans="1:8">
      <c s="4" r="A9" t="s">
        <v>178</v>
      </c>
      <c s="5" r="B9" t="n">
        <v>-5807</v>
      </c>
      <c s="7" r="C9" t="n">
        <v>1</v>
      </c>
      <c s="5" r="D9" t="n">
        <v>-7388</v>
      </c>
      <c s="5" r="G9" t="n">
        <v>1580</v>
      </c>
    </row>
    <row r="10" spans="1:8">
      <c s="4" r="A10" t="s">
        <v>179</v>
      </c>
      <c s="5" r="C10" t="n">
        <v>59193</v>
      </c>
    </row>
    <row r="11" spans="1:8">
      <c s="4" r="A11" t="s">
        <v>180</v>
      </c>
      <c s="5" r="B11" t="n">
        <v>12011</v>
      </c>
      <c s="5" r="D11" t="n">
        <v>12011</v>
      </c>
    </row>
    <row r="12" spans="1:8">
      <c s="4" r="A12" t="s">
        <v>181</v>
      </c>
      <c s="5" r="B12" t="n">
        <v>-10219</v>
      </c>
      <c s="5" r="E12" t="n">
        <v>-10219</v>
      </c>
    </row>
    <row r="13" spans="1:8">
      <c s="4" r="A13" t="s">
        <v>182</v>
      </c>
      <c s="5" r="B13" t="n">
        <v>-2553</v>
      </c>
      <c s="7" r="C13" t="n">
        <v>0</v>
      </c>
      <c s="5" r="D13" t="n">
        <v>443</v>
      </c>
      <c s="5" r="G13" t="n">
        <v>-2996</v>
      </c>
    </row>
    <row r="14" spans="1:8">
      <c s="4" r="A14" t="s">
        <v>183</v>
      </c>
      <c s="5" r="C14" t="n">
        <v>-19949</v>
      </c>
    </row>
    <row r="15" spans="1:8">
      <c s="4" r="A15" t="s">
        <v>184</v>
      </c>
      <c s="5" r="C15" t="n">
        <v>20678</v>
      </c>
    </row>
    <row r="16" spans="1:8">
      <c s="4" r="A16" t="s">
        <v>185</v>
      </c>
      <c s="5" r="B16" t="n">
        <v>2023688</v>
      </c>
      <c s="7" r="C16" t="n">
        <v>319</v>
      </c>
      <c s="5" r="D16" t="n">
        <v>540080</v>
      </c>
      <c s="5" r="E16" t="n">
        <v>2864643</v>
      </c>
      <c s="5" r="F16" t="n">
        <v>-662219</v>
      </c>
      <c s="5" r="G16" t="n">
        <v>-729767</v>
      </c>
      <c s="5" r="H16" t="n">
        <v>10632</v>
      </c>
    </row>
    <row r="17" spans="1:8">
      <c s="4" r="A17" t="s">
        <v>186</v>
      </c>
      <c s="5" r="C17" t="n">
        <v>31934727</v>
      </c>
    </row>
    <row r="18" spans="1:8">
      <c s="4" r="A18" t="s">
        <v>187</v>
      </c>
      <c s="5" r="B18" t="n">
        <v>1787660</v>
      </c>
      <c s="7" r="C18" t="n">
        <v>594</v>
      </c>
      <c s="5" r="D18" t="n">
        <v>2182814</v>
      </c>
      <c s="5" r="E18" t="n">
        <v>1160272</v>
      </c>
      <c s="5" r="F18" t="n">
        <v>-847648</v>
      </c>
      <c s="5" r="G18" t="n">
        <v>-719034</v>
      </c>
      <c s="5" r="H18" t="n">
        <v>10662</v>
      </c>
    </row>
    <row r="19" spans="1:8">
      <c s="4" r="A19" t="s">
        <v>188</v>
      </c>
      <c s="5" r="C19" t="n">
        <v>59427942</v>
      </c>
    </row>
    <row r="20" spans="1:8">
      <c s="3" r="A20" t="s">
        <v>174</v>
      </c>
    </row>
    <row r="21" spans="1:8">
      <c s="4" r="A21" t="s">
        <v>68</v>
      </c>
      <c s="5" r="B21" t="n">
        <v>91473</v>
      </c>
      <c s="5" r="E21" t="n">
        <v>72753</v>
      </c>
      <c s="5" r="F21" t="n">
        <v>18603</v>
      </c>
      <c s="5" r="H21" t="n">
        <v>117</v>
      </c>
    </row>
    <row r="22" spans="1:8">
      <c s="4" r="A22" t="s">
        <v>189</v>
      </c>
      <c s="5" r="B22" t="n">
        <v>6873</v>
      </c>
      <c s="7" r="C22" t="n">
        <v>1</v>
      </c>
      <c s="5" r="D22" t="n">
        <v>-1461</v>
      </c>
      <c s="5" r="G22" t="n">
        <v>8333</v>
      </c>
    </row>
    <row r="23" spans="1:8">
      <c s="4" r="A23" t="s">
        <v>190</v>
      </c>
      <c s="5" r="C23" t="n">
        <v>110197</v>
      </c>
    </row>
    <row r="24" spans="1:8">
      <c s="4" r="A24" t="s">
        <v>175</v>
      </c>
      <c s="7" r="C24" t="n">
        <v>1</v>
      </c>
      <c s="5" r="D24" t="n">
        <v>-5249</v>
      </c>
      <c s="5" r="G24" t="n">
        <v>5248</v>
      </c>
    </row>
    <row r="25" spans="1:8">
      <c s="4" r="A25" t="s">
        <v>176</v>
      </c>
      <c s="5" r="C25" t="n">
        <v>65428</v>
      </c>
    </row>
    <row r="26" spans="1:8">
      <c s="4" r="A26" t="s">
        <v>177</v>
      </c>
      <c s="5" r="B26" t="n">
        <v>9003</v>
      </c>
      <c s="5" r="D26" t="n">
        <v>9003</v>
      </c>
    </row>
    <row r="27" spans="1:8">
      <c s="4" r="A27" t="s">
        <v>191</v>
      </c>
      <c s="5" r="B27" t="n">
        <v>-24502</v>
      </c>
      <c s="7" r="C27" t="n">
        <v>-3</v>
      </c>
      <c s="5" r="G27" t="n">
        <v>-24499</v>
      </c>
    </row>
    <row r="28" spans="1:8">
      <c s="4" r="A28" t="s">
        <v>192</v>
      </c>
      <c s="5" r="C28" t="n">
        <v>-328841</v>
      </c>
    </row>
    <row r="29" spans="1:8">
      <c s="4" r="A29" t="s">
        <v>178</v>
      </c>
      <c s="5" r="B29" t="n">
        <v>-71</v>
      </c>
      <c s="5" r="D29" t="n">
        <v>-217</v>
      </c>
      <c s="5" r="G29" t="n">
        <v>146</v>
      </c>
    </row>
    <row r="30" spans="1:8">
      <c s="4" r="A30" t="s">
        <v>179</v>
      </c>
      <c s="5" r="C30" t="n">
        <v>2751</v>
      </c>
    </row>
    <row r="31" spans="1:8">
      <c s="4" r="A31" t="s">
        <v>180</v>
      </c>
      <c s="5" r="B31" t="n">
        <v>2572</v>
      </c>
      <c s="5" r="D31" t="n">
        <v>2572</v>
      </c>
    </row>
    <row r="32" spans="1:8">
      <c s="4" r="A32" t="s">
        <v>181</v>
      </c>
      <c s="5" r="B32" t="n">
        <v>-19</v>
      </c>
      <c s="5" r="E32" t="n">
        <v>-19</v>
      </c>
    </row>
    <row r="33" spans="1:8">
      <c s="4" r="A33" t="s">
        <v>182</v>
      </c>
      <c s="5" r="B33" t="n">
        <v>-246</v>
      </c>
      <c s="7" r="C33" t="n">
        <v>0</v>
      </c>
      <c s="5" r="D33" t="n">
        <v>306</v>
      </c>
      <c s="5" r="G33" t="n">
        <v>-552</v>
      </c>
    </row>
    <row r="34" spans="1:8">
      <c s="4" r="A34" t="s">
        <v>183</v>
      </c>
      <c s="5" r="C34" t="n">
        <v>-3288</v>
      </c>
    </row>
    <row r="35" spans="1:8">
      <c s="4" r="A35" t="s">
        <v>193</v>
      </c>
      <c s="7" r="B35" t="n">
        <v>1872743</v>
      </c>
      <c s="7" r="C35" t="n">
        <v>593</v>
      </c>
      <c s="7" r="D35" t="n">
        <v>2187768</v>
      </c>
      <c s="7" r="E35" t="n">
        <v>1233006</v>
      </c>
      <c s="7" r="F35" t="n">
        <v>-829045</v>
      </c>
      <c s="7" r="G35" t="n">
        <v>-730358</v>
      </c>
      <c s="7" r="H35" t="n">
        <v>10779</v>
      </c>
    </row>
    <row r="36" spans="1:8">
      <c s="4" r="A36" t="s">
        <v>194</v>
      </c>
      <c s="5" r="C36" t="n">
        <v>59274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95</v>
      </c>
      <c s="2" r="B1" t="s">
        <v>2</v>
      </c>
      <c s="2" r="C1" t="s">
        <v>80</v>
      </c>
    </row>
    <row r="2" spans="1:3">
      <c s="3" r="A2" t="s">
        <v>196</v>
      </c>
    </row>
    <row r="3" spans="1:3">
      <c s="4" r="A3" t="s">
        <v>119</v>
      </c>
      <c s="8" r="B3" t="n">
        <v>0.01</v>
      </c>
      <c s="8" r="C3" t="n">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and Respo</vt:lpstr>
      <vt:lpstr>New Accounting Pronoucements</vt:lpstr>
      <vt:lpstr>Fair Value of Financial Instrum</vt:lpstr>
      <vt:lpstr>Mergers, Acquisitions and Dives</vt:lpstr>
      <vt:lpstr>Goodwill, Net Intangibles and D</vt:lpstr>
      <vt:lpstr>Earnings Per Share Data</vt:lpstr>
      <vt:lpstr>Derivative Financial Instrument</vt:lpstr>
      <vt:lpstr>Accumulated Other Comprehensive</vt:lpstr>
      <vt:lpstr>Net Receivables</vt:lpstr>
      <vt:lpstr>Net Inventories</vt:lpstr>
      <vt:lpstr>Other Current and Noncurrent Li</vt:lpstr>
      <vt:lpstr>Long-term Debt</vt:lpstr>
      <vt:lpstr>Employee Benefit Plans</vt:lpstr>
      <vt:lpstr>Income Taxes</vt:lpstr>
      <vt:lpstr>Stockholders' Equity</vt:lpstr>
      <vt:lpstr>Contingencies</vt:lpstr>
      <vt:lpstr>Share Repurchase</vt:lpstr>
      <vt:lpstr>Changes in Estimates</vt:lpstr>
      <vt:lpstr>Restructuring Costs</vt:lpstr>
      <vt:lpstr>Operating Segment Information</vt:lpstr>
      <vt:lpstr>Basis of Presentation and Res29</vt:lpstr>
      <vt:lpstr>Fair Value of Financial Instr30</vt:lpstr>
      <vt:lpstr>Mergers, Acquisitions and Div31</vt:lpstr>
      <vt:lpstr>Goodwill, Net Intangibles and32</vt:lpstr>
      <vt:lpstr>Earnings Per Share Data (Tables</vt:lpstr>
      <vt:lpstr>Derivative Financial Instrume34</vt:lpstr>
      <vt:lpstr>Accumulated Other Comprehensi35</vt:lpstr>
      <vt:lpstr>Net Receivables (Tables)</vt:lpstr>
      <vt:lpstr>Net Inventories (Tables)</vt:lpstr>
      <vt:lpstr>Other Current and Noncurrent 38</vt:lpstr>
      <vt:lpstr>Long-term Debt (Tables)</vt:lpstr>
      <vt:lpstr>Employee Benefit Plans (Tables)</vt:lpstr>
      <vt:lpstr>Contingencies (Tables)</vt:lpstr>
      <vt:lpstr>Restructuring Costs (Tables)</vt:lpstr>
      <vt:lpstr>Operating Segment Information (</vt:lpstr>
      <vt:lpstr>Basis of Presentation and Res44</vt:lpstr>
      <vt:lpstr>Fair Value of Financial Instr45</vt:lpstr>
      <vt:lpstr>Fair Value of Financial Instr46</vt:lpstr>
      <vt:lpstr>Mergers, Acquisitions and Div47</vt:lpstr>
      <vt:lpstr>Mergers, Acquisitions and Div48</vt:lpstr>
      <vt:lpstr>Goodwill, Net Intangibles and49</vt:lpstr>
      <vt:lpstr>Goodwill, Net Intangibles and50</vt:lpstr>
      <vt:lpstr>Goodwill, Net Intangibles and51</vt:lpstr>
      <vt:lpstr>Earnings Per Share Data (Detail</vt:lpstr>
      <vt:lpstr>Derivative Financial Instrume53</vt:lpstr>
      <vt:lpstr>Accumulated Other Comprehensi54</vt:lpstr>
      <vt:lpstr>Net Receivables (Details)</vt:lpstr>
      <vt:lpstr>Net Inventories (Details)</vt:lpstr>
      <vt:lpstr>Other Current and Noncurrent 57</vt:lpstr>
      <vt:lpstr>Long-term Debt (Debt table and </vt:lpstr>
      <vt:lpstr>Long-term Debt (Interest rate s</vt:lpstr>
      <vt:lpstr>Long-term Debt (Minimum loan pa</vt:lpstr>
      <vt:lpstr>Employee Benefit Plans (Details</vt:lpstr>
      <vt:lpstr>Employee Benefit Plans (Narrati</vt:lpstr>
      <vt:lpstr>Income Taxes (Details)</vt:lpstr>
      <vt:lpstr>Stockholders' Equity (Details)</vt:lpstr>
      <vt:lpstr>Contingencies (Details)</vt:lpstr>
      <vt:lpstr>Share Repurchase (Details)</vt:lpstr>
      <vt:lpstr>Changes in Estimates (Details)</vt:lpstr>
      <vt:lpstr>Restructuring Costs (Details)</vt:lpstr>
      <vt:lpstr>Operating Segment Informatio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19:45Z</dcterms:created>
  <dcterms:modified xmlns:dcterms="http://purl.org/dc/terms/" xmlns:xsi="http://www.w3.org/2001/XMLSchema-instance" xsi:type="dcterms:W3CDTF">2015-08-11T07:19:45Z</dcterms:modified>
  <dc:title xmlns:dc="http://purl.org/dc/elements/1.1/">Untitled</dc:title>
  <dc:description xmlns:dc="http://purl.org/dc/elements/1.1/"/>
  <dc:subject xmlns:dc="http://purl.org/dc/elements/1.1/"/>
  <cp:keywords/>
  <cp:category/>
</cp:coreProperties>
</file>